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Operations and Signi" sheetId="7" r:id="rId7"/>
    <s:sheet name="Earnings Per Share" sheetId="8" r:id="rId8"/>
    <s:sheet name="Business Acquisitions" sheetId="9" r:id="rId9"/>
    <s:sheet name="Inventory" sheetId="10" r:id="rId10"/>
    <s:sheet name="Debt" sheetId="11" r:id="rId11"/>
    <s:sheet name="Restructuring and Impairment" sheetId="12" r:id="rId12"/>
    <s:sheet name="Goodwill and Intangible Assets" sheetId="13" r:id="rId13"/>
    <s:sheet name="Share-Based Compensation" sheetId="14" r:id="rId14"/>
    <s:sheet name="Operating Segment Data" sheetId="15" r:id="rId15"/>
    <s:sheet name="Financial Information by Custom" sheetId="16" r:id="rId16"/>
    <s:sheet name="Legal Proceedings and Other" sheetId="17" r:id="rId17"/>
    <s:sheet name="Fair Value" sheetId="18" r:id="rId18"/>
    <s:sheet name="Accumulated Other Comprehensive" sheetId="19" r:id="rId19"/>
    <s:sheet name="Employee Benefit Plans" sheetId="20" r:id="rId20"/>
    <s:sheet name="Summary of Operations and Sig21" sheetId="21" r:id="rId21"/>
    <s:sheet name="Earnings Per Share (Tables)" sheetId="22" r:id="rId22"/>
    <s:sheet name="Business Acquisitions (Tables)" sheetId="23" r:id="rId23"/>
    <s:sheet name="Inventory (Tables)" sheetId="24" r:id="rId24"/>
    <s:sheet name="Debt (Tables)" sheetId="25" r:id="rId25"/>
    <s:sheet name="Restructuring and Impairment (T" sheetId="26" r:id="rId26"/>
    <s:sheet name="Goodwill and Intangible Assets " sheetId="27" r:id="rId27"/>
    <s:sheet name="Share-Based Compensation (Table" sheetId="28" r:id="rId28"/>
    <s:sheet name="Operating Segment Data (Tables)" sheetId="29" r:id="rId29"/>
    <s:sheet name="Financial Information by Cust30" sheetId="30" r:id="rId30"/>
    <s:sheet name="Fair Value (Tables)" sheetId="31" r:id="rId31"/>
    <s:sheet name="Accumulated Other Comprehensi32" sheetId="32" r:id="rId32"/>
    <s:sheet name="Summary of Operations and Sig33" sheetId="33" r:id="rId33"/>
    <s:sheet name="Earnings Per Share (Details)" sheetId="34" r:id="rId34"/>
    <s:sheet name="Earnings Per Share (Narrative) " sheetId="35" r:id="rId35"/>
    <s:sheet name="Business Acquisitions (Summariz" sheetId="36" r:id="rId36"/>
    <s:sheet name="Business Acquisitions (Unaudite" sheetId="37" r:id="rId37"/>
    <s:sheet name="Business Acquisitions (pro form" sheetId="38" r:id="rId38"/>
    <s:sheet name="Business Acquisitions (Narrativ" sheetId="39" r:id="rId39"/>
    <s:sheet name="Inventory (Details)" sheetId="40" r:id="rId40"/>
    <s:sheet name="Debt (Schedule of Long-Term Deb" sheetId="41" r:id="rId41"/>
    <s:sheet name="Debt (Schedule of Aggregate Mat" sheetId="42" r:id="rId42"/>
    <s:sheet name="Debt (Components Of The Revolvi" sheetId="43" r:id="rId43"/>
    <s:sheet name="Debt (Debt Components Of Notes)" sheetId="44" r:id="rId44"/>
    <s:sheet name="Debt (Schedule of Derivatives I" sheetId="45" r:id="rId45"/>
    <s:sheet name="Debt (Narrative) (Details)" sheetId="46" r:id="rId46"/>
    <s:sheet name="Restructuring and Impairment (S" sheetId="47" r:id="rId47"/>
    <s:sheet name="Restructuring and Impairment (N" sheetId="48" r:id="rId48"/>
    <s:sheet name="Goodwill and Intangible Asset49" sheetId="49" r:id="rId49"/>
    <s:sheet name="Goodwill and Intangible Asset50" sheetId="50" r:id="rId50"/>
    <s:sheet name="Goodwill and Intangible Asset51" sheetId="51" r:id="rId51"/>
    <s:sheet name="Goodwill and Intangible Asset52" sheetId="52" r:id="rId52"/>
    <s:sheet name="Share-Based Compensation (summa" sheetId="53" r:id="rId53"/>
    <s:sheet name="Share-Based Compensation (Sched" sheetId="54" r:id="rId54"/>
    <s:sheet name="Share-Based Compensation (sum55" sheetId="55" r:id="rId55"/>
    <s:sheet name="Share-Based Compensation (Narra" sheetId="56" r:id="rId56"/>
    <s:sheet name="Operating Segment Data (Schedul" sheetId="57" r:id="rId57"/>
    <s:sheet name="Operating Segment Data (Sched58" sheetId="58" r:id="rId58"/>
    <s:sheet name="Financial Information by Cust59" sheetId="59" r:id="rId59"/>
    <s:sheet name="Financial Information by Cust60" sheetId="60" r:id="rId60"/>
    <s:sheet name="Financial Information by Cust61" sheetId="61" r:id="rId61"/>
    <s:sheet name="Financial Information by Cust62" sheetId="62" r:id="rId62"/>
    <s:sheet name="Legal Proceedings and Other (Na" sheetId="63" r:id="rId63"/>
    <s:sheet name="Fair Value (Fair Value Of Inter" sheetId="64" r:id="rId64"/>
    <s:sheet name="Fair Value (Narrative) (Details" sheetId="65" r:id="rId65"/>
    <s:sheet name="Accumulated Other Comprehensi66" sheetId="66" r:id="rId66"/>
    <s:sheet name="Accumulated Other Comprehensi67" sheetId="67" r:id="rId67"/>
    <s:sheet name="Employee Benefit Plans (Narrati" sheetId="68" r:id="rId68"/>
  </s:sheets>
  <s:definedNames/>
  <s:calcPr calcId="124519" calcMode="auto" fullCalcOnLoad="1"/>
</s:workbook>
</file>

<file path=xl/sharedStrings.xml><?xml version="1.0" encoding="utf-8"?>
<sst xmlns="http://schemas.openxmlformats.org/spreadsheetml/2006/main" uniqueCount="648">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LBANY MOLECULAR RESEARCH INC</t>
  </si>
  <si>
    <t>Entity Central Index Key</t>
  </si>
  <si>
    <t>Current Fiscal Year End Date</t>
  </si>
  <si>
    <t>--12-31</t>
  </si>
  <si>
    <t>Entity Filer Category</t>
  </si>
  <si>
    <t>Accelerated Filer</t>
  </si>
  <si>
    <t>Trading Symbol</t>
  </si>
  <si>
    <t>AMRI</t>
  </si>
  <si>
    <t>Entity Common Stock, Shares Outstanding</t>
  </si>
  <si>
    <t>Condensed Consolidated Statements of Operations - USD ($) $ in Thousands</t>
  </si>
  <si>
    <t>3 Months Ended</t>
  </si>
  <si>
    <t>Sep. 30, 2014</t>
  </si>
  <si>
    <t>Contract revenue</t>
  </si>
  <si>
    <t>[1]</t>
  </si>
  <si>
    <t>Recurring royalties</t>
  </si>
  <si>
    <t>Total revenue</t>
  </si>
  <si>
    <t>Cost of contract revenue</t>
  </si>
  <si>
    <t>Technology incentive award</t>
  </si>
  <si>
    <t>Research and development</t>
  </si>
  <si>
    <t>Selling, general and administrative</t>
  </si>
  <si>
    <t>Postretirement benefit plan settlement gain</t>
  </si>
  <si>
    <t>Restructuring charges</t>
  </si>
  <si>
    <t>Impairment charges</t>
  </si>
  <si>
    <t>Total operating expenses</t>
  </si>
  <si>
    <t>Income (loss) from operations</t>
  </si>
  <si>
    <t>Interest expense, net</t>
  </si>
  <si>
    <t>Other income, net</t>
  </si>
  <si>
    <t>Loss before income taxes</t>
  </si>
  <si>
    <t>Income tax (benefit) expense</t>
  </si>
  <si>
    <t>Net loss</t>
  </si>
  <si>
    <t>Basic loss per share</t>
  </si>
  <si>
    <t>Diluted loss per share</t>
  </si>
  <si>
    <t>A portion of the 2014 amounts were reclassified from DDS to API to better align business activities within the Company’s reporting segments. This reclassification impacted contract revenues for 2014.</t>
  </si>
  <si>
    <t>Condensed Consolidated Statements of Comprehensive Loss - USD ($) $ in Thousands</t>
  </si>
  <si>
    <t>Foreign currency translation loss</t>
  </si>
  <si>
    <t>Net actuarial gain of pension and postretirement benefits</t>
  </si>
  <si>
    <t>Total comprehensive loss</t>
  </si>
  <si>
    <t>Condensed Consolidated Balance Sheets - USD ($) $ in Thousands</t>
  </si>
  <si>
    <t>Dec. 31, 2014</t>
  </si>
  <si>
    <t>Current assets:</t>
  </si>
  <si>
    <t>Cash and cash equivalents</t>
  </si>
  <si>
    <t>Restricted cash</t>
  </si>
  <si>
    <t>Accounts receivable, net</t>
  </si>
  <si>
    <t>Royalty income receivable</t>
  </si>
  <si>
    <t>Inventory</t>
  </si>
  <si>
    <t>Prepaid expenses and other current assets</t>
  </si>
  <si>
    <t>Deferred income taxes</t>
  </si>
  <si>
    <t>Property and equipment held for sale</t>
  </si>
  <si>
    <t>Total current assets</t>
  </si>
  <si>
    <t>Property and equipment, net</t>
  </si>
  <si>
    <t>Notes hedges</t>
  </si>
  <si>
    <t>Goodwill</t>
  </si>
  <si>
    <t>Intangible assets and patents, net</t>
  </si>
  <si>
    <t>Other assets</t>
  </si>
  <si>
    <t>Total assets</t>
  </si>
  <si>
    <t>Current liabilities:</t>
  </si>
  <si>
    <t>Accounts payable and accrued expenses</t>
  </si>
  <si>
    <t>Deferred revenue and licensing fees</t>
  </si>
  <si>
    <t>Arbitration reserve</t>
  </si>
  <si>
    <t>Income taxes payable</t>
  </si>
  <si>
    <t>Accrued pension benefits</t>
  </si>
  <si>
    <t>Current installments of long-term debt</t>
  </si>
  <si>
    <t>Other current liabilities</t>
  </si>
  <si>
    <t>Total current liabilities</t>
  </si>
  <si>
    <t>Long-term liabilities:</t>
  </si>
  <si>
    <t>Long-term debt, excluding current installments, net</t>
  </si>
  <si>
    <t>Notes conversion derivative</t>
  </si>
  <si>
    <t>Pension and postretirement benefits</t>
  </si>
  <si>
    <t>Other long-term liabilities</t>
  </si>
  <si>
    <t>Total liabilities</t>
  </si>
  <si>
    <t>Commitments and contingencies</t>
  </si>
  <si>
    <t xml:space="preserve"> </t>
  </si>
  <si>
    <t>Stockholders’ equity:</t>
  </si>
  <si>
    <t>Preferred stock, $0.01 par value, 2,000 shares authorized, none issued or outstanding</t>
  </si>
  <si>
    <t>Common stock, $0.01 par value, 100,000 shares authorized, 41,008 shares issued as of September 30, 2015 and 38,098 shares issued as of December 31, 2014</t>
  </si>
  <si>
    <t>Additional paid-in capital</t>
  </si>
  <si>
    <t>Retained earnings</t>
  </si>
  <si>
    <t>Accumulated other comprehensive loss, net</t>
  </si>
  <si>
    <t>Stockholders' Equity before Treasury Stock, Total</t>
  </si>
  <si>
    <t>Less, treasury shares at cost, 5,510 shares as of September 30, 2015 and 5,465 shares as of December 31, 2014</t>
  </si>
  <si>
    <t>Total stockholders’ equity</t>
  </si>
  <si>
    <t>Total liabilities and stockholders’ equity</t>
  </si>
  <si>
    <t>Condensed Consolidated Balance Sheets (Parenthetical) - $ / shares shares in Thousand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Treasury shares, shares</t>
  </si>
  <si>
    <t>Condensed Consolidated Statements of Cash Flows - USD ($) $ in Thousands</t>
  </si>
  <si>
    <t>Operating activities</t>
  </si>
  <si>
    <t>Adjustments to reconcile net income to net cash provided by operating activities:</t>
  </si>
  <si>
    <t>Depreciation and intangible amortization</t>
  </si>
  <si>
    <t>Deferred financing amortization</t>
  </si>
  <si>
    <t>Accretion of discount on long-term debt</t>
  </si>
  <si>
    <t>Loss on disposal of property and equipment</t>
  </si>
  <si>
    <t>Allowance for bad debts</t>
  </si>
  <si>
    <t>Stock-based compensation expense</t>
  </si>
  <si>
    <t>Gain on settlement of post-retirement liability</t>
  </si>
  <si>
    <t>Excess tax benefit of stock option exercises</t>
  </si>
  <si>
    <t>Changes in operating assets and liabilities that provide (use) cash, net of impact of business combinations:</t>
  </si>
  <si>
    <t>Accounts receivable</t>
  </si>
  <si>
    <t>Prepaid expenses and other assets</t>
  </si>
  <si>
    <t>Income taxes</t>
  </si>
  <si>
    <t>Net cash provided by operating activities</t>
  </si>
  <si>
    <t>Investing activities</t>
  </si>
  <si>
    <t>Purchases of businesses, net of cash acquired</t>
  </si>
  <si>
    <t>Purchases of property and equipment</t>
  </si>
  <si>
    <t>Payments for patent applications and other costs</t>
  </si>
  <si>
    <t>Proceeds from disposal of property and equipment</t>
  </si>
  <si>
    <t>Net cash used in investing activities</t>
  </si>
  <si>
    <t>Financing activities</t>
  </si>
  <si>
    <t>Borrowings on long-term debt</t>
  </si>
  <si>
    <t>Principal payments on long-term debt</t>
  </si>
  <si>
    <t>Deferred financing costs</t>
  </si>
  <si>
    <t>Change in restricted cash</t>
  </si>
  <si>
    <t>Proceeds from sale of common stock</t>
  </si>
  <si>
    <t>Purchases of treasury stock</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Non-cash investing and financing activities:</t>
  </si>
  <si>
    <t>Issuance of common stock for business acquisition</t>
  </si>
  <si>
    <t>Summary of Operations and Significant Accounting Policies</t>
  </si>
  <si>
    <t>Accounting Policies [Abstract]</t>
  </si>
  <si>
    <t xml:space="preserve"> Note 1  Summary of Operations and Significant Accounting Policies Albany Molecular Research, Inc. (the “Company”) is a leading global contract research and manufacturing organization providing customers fully integrated drug discovery, development, and manufacturing services. We supply a broad range of services and technologies supporting the discovery and development of pharmaceutical products, the manufacturing of Active Pharmaceutical Ingredients (“API”) and the manufacturing of drug product for new and generic drugs, as well as research, development and manufacturing for the agrochemical and other industries. With locations in the United States, Europe, and Asia, we maintain geographic proximity to our customers and flexible cost models. 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and nine months ended September 30, 2015 are not necessarily indicative of the results that may be expected for the year ending December 31, 2015. The accompanying unaudited condensed consolidated financial statements should be read in conjunction with the audited consolidated financial statements and notes thereto included in our Annual Report on Form 10-K for the year ended December 31, 2014. The accompanying unaudited condensed consolidated financial statements include the accounts of the Company and its wholly-owned subsidiaries as of September 30, 2015. All intercompany balances and transactions have been eliminated during consolidation. Assets and liabilities of non-U.S. operations are translated at period-end rates of exchange, and the statements of operations are translated at the average rates of exchange for the period. Unrealized gains or losses resulting from translating non-U.S. currency financial statements are recorded in accumulated other comprehensive loss in the accompanying unaudited condensed consolidated balance sheets. When necessary, prior years’ unaudited condensed consolidated financial statements have been reclassified to conform to the current year presentation.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nd assumptions associated with our accounting for business combinations. Other significant estimates include assumptions utilized in determining actuarial obligations in conjunction with the Company’s pension and postretirement health plans, the amount and realizabilty of deferred tax assets, assumptions utilized in determining stock-based compensation, as well as those utilized in determining the value of both the notes hedges and the notes conversion derivative and the assumptions related to the collectability of receivables. Actual results can vary from these estimates.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The Company generates contract revenue under the following types of contracts: Fixed-Fee .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 Time and Materials. Recurring Royalty Revenue . Recurring royalties have historically related to royalties under a license agreement with Sanofi based on the worldwide net sales of fexofenadine HCl, marketed as Allegra in the Americas and Telfast elsewhere, as well as on sales of Sanofi’s authorized or licensed generics and sales by certain authorized sub-licensees. These royalty payments ceased in May 2015 due to the expiration of patents under the license agreement. The Company currently receives royalties in conjunction with a Development and Supply Agreement with Allergan, plc (“Allergan”). These royalties are earned on net sales of generic products sold by Allergan. The Company records royalty revenue in the period in which the net sales of this product occur. Royalty payments from Allergan are due within 60 days after each calendar quarter and are determined based on sales of the qualifying products in that quarter. The company also receives royalties on certain other products. Up-Front License Fees and Milestone Revenue .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 In 2014, the Company entered into development and supply agreements with Genovi Pharmaceuticals Limited which have subsequently been transferred to HBT Labs, Inc. (“HBT”) to manufacture select generic parenteral drug products for registration and subsequent commercialization in the U.S., Europe, and select emerging markets. Under the terms of these HBT Agreements, the Company may receive milestone payments for each drug product candidate upon achievement of certain developments milestones including technology transfer activities, analytical development activities, and manufacture of regulatory submission batches. Following U.S. Food and Drug Administration approval, the Company will supply generic parenteral drug products to HBT pursuant to the HBT Agreements and receive payments based on HBT's sales of such products. The Company has determined these milestones payments to be substantive milestones in accordance with ASC 605-28-25, “Revenue Recognition  Milestone Method” (“ASC 605”). In evaluating these milestones, the Company considered the following: · The Company considered each individual milestone to be commensurate with the enhanced value of the underlying licensed intellectual property or drug product candidate as they are advanced from the development stage to a commercialized product, and considered them to be reasonable when evaluated in relation to the total agreement consideration, including other milestones. · The milestones are deemed to relate solely to past performance, as each milestone is payable to the Company only after the achievement of the related event defined in the agreement, and is not refundable if additional future success events do not occur. For both the three months and nine months ended September 30, 2015 and 2014, no milestone revenue was recognized by the Company. The Company has discovered and conducted the early development of several new drug candidates, with a view to out-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 The milestones included in the Company’s current license arrangements would not have a significant impact on the Company’s consolidated operating results, financial position, or cash flows. Cash equivalents consist of money market accounts and overnight deposits. For purposes of the consolidated statements of cash flows, the Company considers all highly liquid investments with a maturity of three months or less when purchased to be cash equivalents. Restricted cash balances at September 30, 2015 and December 31, 2014, are required as collateral for the letters of credit associated with our debt agreemen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In September 2015, the Financial Accounting Standards Board ("FASB") issued Accounting Standards Update ("ASU") No. 2015-16, “Business Combinations (Topic 805): Simplifying the Accounting for Measurement-Period Adjustments”. ASU No. 2015-16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is effective for fiscal years beginning after December 15, 2015 and for interim periods therein with early adoption permitted. The Company adopted this ASU effective July 1, 2015.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is currently evaluating the impact this ASU will have on its consolidated financial statements. In May 2015, the FASB issued ASU No. 2015-07, “Fair Value Measurement (Topic 820): Disclosures for Investments in Certain Entities That Calculate Net Asset Value per Share (or Its Equivalent)”. The ASU applies to entities that measure an investment’s fair value using the net asset per share (or an equivalent) practical expedient, while the amendments of the ASU eliminate the requirement to classify the investment within the fair value hierarchy. In addition, the requirement to make specific disclosures for all investments eligible to be assessed at fair value with the net asset value per share practical expedient has been removed. Instead, such disclosures are restricted only to investments that the entity has decided to measure using the practical expedient. The amendments in this ASU apply for fiscal years starting after December 15, 2015, and the interim periods within. The amendments are to be applied retrospectively to all periods offered, with early adoption permitted. The Company does not expect this ASU to have a material impact on its consolidated financial statements. In April 2015, the FASB issued ASU No. 2015-03, “Simplifying the Presentation of Debt Issuance Costs,” which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 requires retrospective application and represents a change in accounting principles. 10,856 4,085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Company does not expect this ASU to have a material impact on it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This ASU is now effective for calendar years beginning after December 15, 2017. Early adoption is not permitted. The Company is currently evaluating the impact this ASU will have on its consolidated financial statements.</t>
  </si>
  <si>
    <t>Earnings Per Share</t>
  </si>
  <si>
    <t>Earnings Per Share [Abstract]</t>
  </si>
  <si>
    <t xml:space="preserve"> Note 2  Earnings Per Share Three Months Ended September 30, Nine Months Ended September 30, 2015 2014 2015 2014 Weighted average common shares outstanding  basic and diluted 34,087 31,631 32,700 31,468 The Company has excluded certain outstanding stock options, non-vested restricted stock and warrants from the calculation of diluted earnings per share for the three and nine months ended September 30, 2015 and 2014 because the net loss causes these amounts to be anti-dilutive. The weighted average number of anti-dilutive common equivalents outstanding (before the effects of the treasury stock method) was 11,962 13,050 12,028 12,527</t>
  </si>
  <si>
    <t>Business Acquisitions</t>
  </si>
  <si>
    <t>Business Combinations [Abstract]</t>
  </si>
  <si>
    <t xml:space="preserve"> Note 3  Business Acquisitions On July 16, 2015 the Company completed the purchase of Gadea Grupo Farmaceutico, S.L. (“Gadea”), a contract manufacturer of complex active pharmaceutical ingredients (“APIs”) and finished drug product. Gadea is expected to continue to operate independently within the Company's API and Drug Product Manufacturing (“DPM”) segments. The preliminary estimated aggregate net purchase price is $ 140,745 2,200 43,745 97,000 July 16, 2015 Assets Acquired Cash $ 10,961 Accounts receivable 23,756 Prepaid expenses and other current assets 2,563 Inventory 48,453 Property and equipment 38,335 Deferred tax assets 856 Intangible assets 48,000 Goodwill 51,365 Other long term-assets 2,053 Total assets acquired $ 226,342 Liabilities Assumed Accounts payable and accrued expenses $ 16,561 Debt 44,523 Income taxes payable 5,920 Deferred income taxes 17,050 Other long-term liabilities 1,543 Total liabilities assumed 85,597 Net assets acquired $ 140,745 The Company has attributed the goodwill of $ 51,365 On January 8, 2015 the Company completed the purchase of all of the outstanding equity interests of Aptuit's Glasgow, UK business (“Glasgow”) for total consideration of $ 23,952 January 8, 2015 Assets Acquired Accounts receivable $ 3,381 Prepaid expenses and other current assets 1,160 Inventory 244 Property and equipment 4,285 Intangible assets 4,700 Goodwill 13,816 Deferred tax asset 1,405 Other long term-assets 33 Total assets acquired $ 29,024 Liabilities Assumed Accounts payable and accrued expenses $ 1,510 Deferred revenue 1,935 Deferred tax liabilities 1,439 Other long-term liabilities 188 Total liabilities assumed 5,072 Net assets acquired $ 23,952 The goodwill of $ 13,816 On February 13, 2015 the Company completed the purchase of assets and assumed certain liabilities of Aptuit's Solid State Chemical Information/West Lafayette, Indiana business (“SSCI”) for total consideration of $ 35,850 February 13, 2015 Assets Acquired Accounts receivable $ 2,327 Prepaid expenses and other current assets 801 Property and equipment 11,976 Intangible assets 3,560 Goodwill 18,055 Total assets acquired $ 36,719 Liabilities Assumed Accounts payable and accrued expenses $ 647 Deferred revenue 222 Total liabilities assumed 869 Net assets acquired $ 35,850 The goodwill of $ 18,055 For Gadea, final valuations will be completed to determine the fair value of the acquired property and equipment and any identifiable intangibles, which may result in changes to the above preliminary estimated fair values, as well as changes to the allocated goodwill. For both Glasgow and SSCI, the valuations are considered to be preliminary as of September 30, 2015. Revenue and operating income from Gadea for the period ended July 16, 2015 to September 30, 2015 was $ 19,059 1,123 Revenue and operating income from Glasgow for the period January 9, 2015 to September 30, 2015 was $ 11,502 2,651 10,686 2,228 The following table shows the unaudited pro forma statements of operations for the three and nine months ended September 30, 2015 and 2014, respectively, as if the Gadea, Glasgow and SSCI acquisitions had occurred on January 1, 2014. Three months ended September 30, 2015 Three months ended September 30, 2014 Nine Months Ended September 30, 2015 Nine Months Ended September 30, 2014 (Unaudited) (Unaudited) (Unaudited) (Unaudited) Total revenues $ 108,253 $ 90,025 $ 325,673 $ 267,199 Net (Loss) Income (2,934) (2,816) 1,144 (7,036) Pro forma weighted average shares  basic 34,454 33,821 34,289 33,668 Pro forma weighted average shares  diluted 34,454 33,821 35,523 33,668 Pro forma (loss) earnings per share: Basic $ (0.09) $ (0.08) $ 0.03 $ (0.21) Diluted $ (0.09) $ (0.08) $ 0.03 $ (0.21) Three Months Ended September 30, Nine Months Ended September 30, 2015 2014 2015 2014 Weighted average common shares outstanding  basic 34,087 31,631 32,700 31,468 Pro forma impact of acquisition consideration 367 2,200 1,589 2,200 Pro forma weighted average shares  basic 34,454 33,831 34,289 33,668 Dilutive effect of warrants and share based compensation   1,234  Pro forma weighted average shares - diluted 34,454 33,831 35,523 33,668 For the nine month periods ended September 30, 2015 and 2014, pre-tax net income was adjusted by reducing expenses by $ 985 $ 985 For the three and nine months ended September 30, 2015 pre-tax net income was adjusted by increasing expenses by $ 144 2,346 $ 1,566 4,697 For the nine months ended September 30, 2014, the estimated acquisitions accounting adjustment of $ 17,803 3,126 The Company partially funded 200,000 230,000 520 7,921 3,057 9,171 The Company funded the acquisitions of SSCI and Glasgow utilizing the proceeds from a $ 75,000 by $ 0 98 375 1,125</t>
  </si>
  <si>
    <t>Inventory Disclosure [Abstract]</t>
  </si>
  <si>
    <t xml:space="preserve"> Note 4  Inventory September 30, December 31, 2015 2014 Raw materials $ 39,209 $ 24,298 Work in process 39,382 4,563 Finished goods 26,077 21,019 Total inventories, at cost $ 104,668 $ 49,880 </t>
  </si>
  <si>
    <t>Debt</t>
  </si>
  <si>
    <t>Debt Disclosure [Abstract]</t>
  </si>
  <si>
    <t xml:space="preserve"> Note 5 Debt September December 31, 30, 2015 2014 Convertible senior notes, net of unamortized debt discount $ 127,325 $ 122,696 Revolving credit facility 198,171 35,000 Industrial development authority bond 2,080 2,390 Bankia, S.A. euro-denominated loan  due May 2017 1,195 - Banco Bilboa Vizcaya Argentaria, S.A. euro-denominated loan  due April 2017 1,955 - Banco Santander, S.A. euro-denominated loan  due May 2017 1,574 - Banco Bilboa Vizcaya Argentaria, S.A. euro-denominated loan  due February 2019 9,581 - Banco Santander, S.A. euro-denominated loan  due February 2020 6,929 - Bankia, S.A. euro-denominated loan  due February 2020 12,628 - Caixabank, S.A. euro-denominated loan  due February 2020 3,362 - ADE euro denominated loan due due August 2022 1,007 - Ministry of Economy and Competitiveness euro-denominated loan  due 2017 1,613 - Somacyl euro-denominated loan  due March 2016 1,714 - Capital leases  equipment &amp; other 1,224 341 370,358 160,427 Less deferred financing fees (10,856) (4,085) Less current portion (15,129) (447) Total long-term debt $ 344,373 $ 155,895 24,505 2015 (remaining) $ 3,527 2016 14,970 2017 11,943 2018 354,189 2019 6,092 Thereafter 4,142 Total $ 394,863 Term Loan and Revolving Credit Facility In April 2012, the Company entered into a $ 20,000 5,000 15,000 The balance required to be maintained as restricted cash must be at least 110% of the maximum potential amount of the outstanding letters of credit. As of September 30, 2015, the Company had $ 2,111 2,963 960 On October 24, 2014, the Company entered into a $ 50,000 15,000 5,000 10,000 75,000 On July 16, 2015, the Company entered into an Amendment and Restatement to the Credit Agreement (the “Amended and Restated Credit Agreement”). The Amended and Restated Credit Agreement permitted the Company to repay the entire outstanding principal outstanding under Amendment No. 1 to Credit Agreement and to apply that prepayment on a non-pro rata basis among the lenders under Amendment No. 1 to Credit Agreement. The Company used the proceeds from borrowings under the Amended and Restated Credit Agreement to repay the entire outstanding principal outstanding under the Amendment No. 1 to Credit Agreement on July 16, 2015 and amended the Credit Agreement. On August 19, 2015, the Company entered into the Second Amended and Restated Credit Agreement (the “Second Restated Credit Agreement”) with Barclays Bank PLC, as Administrative Agent, Collateral Agent, L/C Issuer and Swing Line Lender, and the other lenders party thereto The Second Restated Credit Agreement, increases the aggregate commitments under the Amended and Restated Credit Agreement by up to $ 50,000 20,000 1.00 The Second Restated Credit Agreement, subject to the terms and conditions set forth therein, provides for a $ 200,000 30,000 10,000 5,000 At the Company’s election, term loans made under the Second Restated Credit Agreement initially bear interest at the Adjusted Eurodollar Rate (as defined below) plus 4.75% or the Base Rate (as defined below) plus 3.75%. Upon achievement of a certain senior secured leverage ratio, the rates will step down to 4.50% and 3.50%, respectively. The Base Rate means, for any day, a fluctuating rate per annum equal to the highest of (i) the federal funds rate plus ½ of 1.00%, (ii) the prime rate in effect on such day and (iii) the Adjusted Eurodollar Rate for a one month interest period beginning on such day (or, if such day is not a business day, the immediately preceding business day) plus 1.00%; provided that, in the case of the term loans, the Base Rate shall at all times be deemed to be not less than the 2.00%. The Adjusted Eurodollar Rate means for the interest period for each Eurodollar loan comprising part of the same group, the quotient obtained (expressed as a decimal, carried out to five decimal places) by dividing (i) the applicable Eurodollar rate for such interest period by (ii) 1.00% minus the Eurodollar reserve percentage; provided that, in the case of the term loans only, the Adjusted Eurodollar Rate shall at all times be deemed to be not less than 1.00%. The Second Restated Credit Agreement includes a springing maturity provision such that the loans under the Second Restated Credit Agreement will mature six months prior to the maturity date of the Notes if more than $25,000 of the Notes (as defined below) are outstanding and the secured leverage ratio is greater than 1.50 to 1.00 on such date. The borrowings under the Second Restated Credit Agreement are prepayable at the option of the Company, subject to a 1.00 The obligations under the Second Restated Credit Agreement are guaranteed by certain domestic subsidiaries of the Company (each a “Guarantor”) and are secured by first priority liens on, and security interests in, substantially all of the present and after-acquired assets of the Company and each Guarantor subject to certain customary exceptions. The Second Restated Credit Agreement contains customary representations and warranties relating to the Company and its subsidiaries. The Second Restated Credit Agreement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The Second Restated Credit Agreement is also subject to certain customary “Market Flex” provisions, which, if utilized, could alter certain of the terms. September 30, 2015 Principal amount $ 200,000 Unamortized debt discount 1,829 Net carrying amount of revolving credit facility $ 198,171 Convertible Senior Notes On December 4, 2013, the Company completed a private offering of $ 150,000 2.25 2.25 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63.9844 15.63 The Company may not redeem the Notes prior to the maturity date, and no sinking fund is provided for the Notes. The cash conversion feature of the Notes (“Notes Conversion Derivative”) requires bifurcation from the Notes in accordance with ASC Topic 815, Derivatives and Hedging 33,600 1,572 4,628 7.69 September 30, December 31, 2015 2014 Principal amount $ 150,000 $ 150,000 Unamortized debt discount 22,675 27,304 Net carrying amount of Notes $ 127,325 $ 122,696 In connection with the pricing of the Notes, on November 19, 2013, the Company entered into cash convertible note hedge transactions (“Notes Hedges”) relating to a notional number of shares of the Company's common stock underlying the Notes to be issued by the Company with two counterparties (the "Option Counterparties"). The Notes Hedges, which are cash-settled, are intended to reduce the Company’s exposure to potential cash payments that we are required to make upon conversion of the Notes in excess of the principal amount of converted notes if our common stock price exceeds the conversion price. The Notes Hedges are accounted for as a derivative instrument in accordance with ASC Topic 815. The aggregate cost of the note hedge transaction was $ 33,600 At the same time, the Company also entered into separate warrant transactions with each of the Option Counterparties initially relating, in the aggregate, to 9,598 18.9440 60 11.84 23,100 Aside from the initial payment of a $ 33,600 measurement period at the maturity of the warrants, the Company will be obligated to issue to the Option Counterparties a number of shares of the Company's common stock in an amount based on the excess of such market price per share of the Company's common stock over the strike price of the warrants. The Company will not receive any proceeds if the warrants are exercised. Neither the Notes Conversion Derivative nor the Notes Hedges qualify for hedge accounting, thus any changes in the fair market value of the derivatives is recognized immediately in the statement of operations. As of September 30, 2015 and December 31, 2014, the changes in fair market value of the Notes Conversion Derivative and the Notes Hedges were equal, therefore there was no change in fair market value that was recognized in the statement of operations. Location on Balance September 30, December 31, Sheet 2015 2014 Notes Hedges Other assets $ 63,220 $ 58,928 Notes Conversion Derivative Other liabilities $ (63,220) $ (58,928) Loans with various financial institutions In connection with the Gadea acquisition, the Company assumed various debt instruments as part of the transaction as follows: · Bankia, S.A. euro-denominated loan  due May 2017: Loan was granted under the “2014 ICO-Companies and Entrepreneurs” Financing Agreement, for initial amount of $ 4,110 repayable in 36 monthly installments · Banco Bilboa Vizcaya Argentaria, S.A. euro-denominated loan  due April 2017: 2,760 repayable in 36 monthly installments · Banco Santander, S.A. euro-denominated loan  due May 2017: 3,425 repayable in 36 monthly installments · Banco Bilboa Vizcaya Argentaria, S.A. euro-denominated loan  due February 2019: 11,350 repayable in 48 monthly installments · Banco Santander, S.A. euro-denominated loan  due February 2020: 14,187 repayable in 20 quarterly installments · Bankia, S.A. euro-denominated loan  due February 2020: 7,945 repayable in 60 monthly installments · Caixabank, S.A. euro-denominated loan  due February 2020: 3,405 repayable in 10 biannual installments All of the above loans bear interest at a rate equivalent to the Euribor plus a market spread, with the exception of the Banco Santander, S.A. loan  February 2020, which bears interest at a fixed annual rate of 1.5 1.48 2.21 Loans granted by public bodies · ADE euro denominated loan due August 2022 1,170 2.11 98 · Ministry of Economy and Competitiveness euro-denominated loan 2,254 0.5 · Somacyl euro-denominated loan  due March 2016 2.0 13 1,826</t>
  </si>
  <si>
    <t>Restructuring and Impairment</t>
  </si>
  <si>
    <t>Restructuring and Related Activities [Abstract]</t>
  </si>
  <si>
    <t xml:space="preserve"> Note 6  Restructuring and Impairment In April 2015, the Company announced a restructuring plan with respect to certain operations in the UK, within its API business segment. In connection with the restructuring plan, the Company expects to cease all operations at its Holywell, UK facility effective in the fourth quarter of 2015. The Company recorded $ 253 2,729 540 3,090 In the third quarter of 2014, the Company recorded restructuring charges related to optimizing the Singapore facility’s footprint. In April 2014, the Company announced a restructuring plan transitioning Discovery and Development Services (“DDS”) activities at its Syracuse, NY site to other sites within the Company and ceased operations in Syracuse, NY at the end of June 2014. The actions taken are consistent with the Company’s ongoing efforts to consolidate its facility resources to more effectively utilize its DDS resource pool and to further reduce its facility cost structure. Restructuring charges for the three and nine months ended September 30, 2015 were $ 709 3,828 Foreign Currency Balance at Balance at Translation &amp; September January 1, Charges/ Amounts Other 30, 2015 (reversals) Paid Adjustments 2015 Termination benefits and personnel realignment $ 226 $ 2,607 (715) (11) $ 2,107 Lease termination and relocation charges 3,280 238 (1,627) (106) 1,785 Other - 983 (983) - Total $ 3,506 $ 3,828 (3,325) (117) $ 3,892 Termination benefits and personnel realignment costs relate to severance packages, outplacement services, and career counseling for employees affected by the restructuring. Lease termination charges relate to estimated costs associated with exiting a facility, net of estimated sublease income. Restructuring charges are included under the caption “Restructuring charges” in the consolidated statements of operations for the three and nine months ended September 30, 2015 and 2014 and the restructuring liabilities are included in “Accounts payable and accrued expenses” and “other long-term liabilities” on the consolidated balance sheets at September 30, 2015 and December 31, 2014. Anticipated cash outflow related to the restructuring reserves as of September 30, 2015 for the remainder of 2015 is approximately $ 1,295 The Company is currently marketing its Syracuse, NY facility for sale, within its DDS operating segment. The facility is classified as for held for sale in accordance with ASC Topic 360, “Property, Plant and Equipment”, as amended by ASU 2014-08, “Reporting Discontinued Operations and Disclosures of Components of an Entity”. The long-lived assets associated with the Syracuse, NY facility have been segregated to a separate line item on the consolidated balance sheet until they are sold and depreciation expense on the location has ceased. The carrying value of the facility is $ 1,132</t>
  </si>
  <si>
    <t>Goodwill and Intangible Assets</t>
  </si>
  <si>
    <t>Goodwill and Intangible Assets Disclosure [Abstract]</t>
  </si>
  <si>
    <t xml:space="preserve"> Note 7  Goodwill and Intangible Assets DDS API DPM Total Balance as of December 31, 2014 $ - $ 16,899 $ 44,879 $ 61,778 Goodwill acquired 18,055 51,365 13,816 83,236 Foreign exchange translation - 712 - 712 Balance as of September 30, 2015 $ 18,055 $ 68,976 $ 58,695 $ 145,726 Accumulated Amortization Cost Impairment Amortization Net Period September 30, 2015 Patents and Licensing Rights $ 22,039 $ (2,508) $ (2,367) $ 17,164 2-16 years Customer Relationships 63,705 - (3,099) 60,606 5-20 years Tradename 7,300 - - 7,300 indefinite Trademarks 2,190 - (446) 1,744 5 years Total $ 95,234 $ (2,508) $ (5,912) $ 86,814 Accumulated Amortization Cost Impairment Amortization Net Period December 31, 2014 Patents and Licensing Rights $ 4,716 $ (2,443) $ (1,781) $ 492 2-16 years Customer Relationships 32,315 - (1,679) 30,636 5-20 years Trademarks 1,600 - (180) 1,420 5 years Total $ 38,631 $ (2,443) $ (3,640) $ 32,548 Amortization expense related to intangible assets was $ 1,275 587 2,702 979 16.4 Year ending December 31, 2015 (remaining) $ 1,372 2016 5,492 2017 5,491 2018 5,504 2019 5,312 Thereafter 56,343 Total $ 79,514 </t>
  </si>
  <si>
    <t>Share-Based Compensation</t>
  </si>
  <si>
    <t>Share-based Compensation [Abstract]</t>
  </si>
  <si>
    <t xml:space="preserve"> Note 8  Share-Based Compensation During the three and nine months ended September 30, 2015, the Company recognized total share based compensation cost of $ 1,797 4,816 1,018 2,975 The Company grants share-based compensation, including restricted shares, under its 2008 Stock Option and Incentive Plan, as amended, as well as its 1998 Employee Stock Purchase Plan, as amended (“ESPP”). The 2008 Stock Option and Incentive Plan and ESPP are together referred to as the “Stock Option and Incentive Plans”. Restricted Stock Weighted Average Grant Date Number of Fair Value Per Shares Share Outstanding, January 1, 2015 923 $ 10.81 Granted 419 $ 16.66 Vested (211) $ 9.81 Forfeited (127) $ 9.98 Outstanding, September 30, 2015 1,004 $ 13.58 As of September 30, 2015, there was $ 10,514 2.91 1,004 Stock Options For the Nine Months Ended September September 30, 2015 30, 2014 Expected life in years 5 5 Risk free interest rate 1.59 % 1.52 % Volatility 42 % 53 % Dividend yield   Weighted Weighted Average Average Remaining Aggregate Number of Exercise Contractual Term Intrinsic Shares Price Per Share (Years) Value Outstanding, January 1, 2015 1,804 $ 6.18 Granted 266 $ 16.93 Exercised (340) $ 5.15 Forfeited (202) $ 6.85 Expired   Outstanding, September 30, 2015 1,528 $ 8.19 6.65 $ 14,090 Options exercisable, September 30, 2015 988 $ 6.04 5.62 $ 11,243 The weighted average fair value of stock options granted for the nine months ended September 30, 2015 and 2014 was $ 6.51 4.85 2,019 2.62 1,528 Employee Stock Purchase Plan During the nine months ended September 30, 2015 and 2014, 83 74 During the nine months ended September 30, 2015 and 2014, cash received from stock option exercises and employee stock purchases under the ESPP was $ 2,818 2,135 0 1,456</t>
  </si>
  <si>
    <t>Operating Segment Data</t>
  </si>
  <si>
    <t>Segment Reporting [Abstract]</t>
  </si>
  <si>
    <t xml:space="preserve"> Note 9  Operating Segment Data The Company has organized its operations into the Discovery and Development Services (“DDS”), API (“API”) and Drug Product Manufacturing (“DPM”) segments. The DDS segment includes activities such as drug lead discovery, optimization, drug development and small scale commercial manufacturing. API includes pilot to commercial scale manufacturing of active pharmaceutical ingredients and intermediates and high potency and controlled substance manufacturing. DPM includes pre-formulation, formulation and process development through commercial scale production of complex liquid-filled and lyophilized injectable formulations. Corporate activities include sales and marketing and administrative functions, as well as research and development costs that have not been allocated to the operating segments. For the three months ended September Contract Milestone &amp; Income Depreciation DDS $ 23,135 $ (63) $ 6,190 $ 2,013 API 56,158 3,294 13,559 3,778 DPM 22,055  1,480 1,117 Corporate (b)   (21,219)  Total $ 101,348 $ 3,231 $ 10 $ 6,908 For the three months ended September Contract Milestone &amp; Income Depreciation DDS $ 17,107 $ 2,603 $ 1,981 $ 1,525 API 30,549 2,387 2,612 2,468 DPM 9,825  (2,760) 1,048 Corporate (b)   (11,568)  Total $ 57,481 $ 4,990 $ (9,735) $ 5,041 For the nine months ended September Contract Milestone &amp; Income Depreciation DDS $ 65,762 $ 5,541 $ 21,310 $ 5,973 API 134,003 8,697 33,564 8,501 DPM 61,941  7,744 4,196 Corporate (b)   (55,211)  Total $ 261,706 $ 14,238 $ 7,407 $ 18,670 For the nine months ended September Contract Milestone &amp; Income Depreciation DDS $ 55,221 $ 12,817 $ 13,133 $ 5,210 API 99,920 7,161 28,243 6,234 DPM 14,852  (3,620) 1,622 Corporate (b)   (34,944)  Total $ 169,993 $ 19,978 $ 2,812 $ 13,066 (a) A portion of the 2014 amounts were reclassified from DDS to API to better align business activities within the Company’s reporting segments. This reclassification impacted contract revenues for 2014. (b) The Corporate entity consists primarily of the general and administrative activities of the Company. The following table summarizes other information by segment as of and for the nine month period ended September 30, 2015: DDS API DPM Total Long-lived assets $ 80,922 $ 237,408 $ 127,896 $ 446,226 Total assets 169,402 517,985 132,481 819,868 Goodwill included in long-lived assets 18,055 68,976 58,695 145,726 Investments in unconsolidated affiliates 956   956 Capital expenditures 5,419 5,819 2,421 13,659 The following table summarizes other information by segment as of and for the nine month period ended September 30, 2014: DDS API DPM Total Long-lived assets $ 56,326 $ 100,363 $ 106,739 $ 263,428 Total assets 133,709 266,461 132,866 533,036 Goodwill included in long-lived assets  17,168 44,879 62,067 Investments in unconsolidated affiliates 956   956 Capital expenditures 3,300 7,776 937 12,013 </t>
  </si>
  <si>
    <t>Financial Information by Customer Concentration and Geographic Area</t>
  </si>
  <si>
    <t>Risks and Uncertainties [Abstract]</t>
  </si>
  <si>
    <t xml:space="preserve"> Note 10  Financial Information by Customer Concentration and Geographic Area Three Months Ended September 30, Nine Months Ended September 30, 2015 2014 2015 2014 DDS 10%, 9%, 4% 11%, 8%, 7% 10%, 9%, 4% 9%, 8%, 7% API 21%, 7%, 6% 37%, 14%, 7% 23%, 11%, 8% 27%, 11%, 10% DPM 19%, 13%, 3% 20%, 15%, 10% 17%, 12%, 5% 13%, 13%, 13% Total contract revenue from GE Healthcare (“GE”), represented 12 19 16 Three Months Ended September 30, Nine Months Ended September 30, 2015 2014 2015 2014 United States 56 % 62 % 64 % 65 % Europe 32 27 27 22 Asia 7 10 6 9 Other 5 1 3 4 Total 100 % 100 % 100 % 100 % Long-lived assets by geographic region are as follows: September 30, December 31, United States $ 153,584 $ 144,490 Asia 14,161 14,986 Europe 45,941 5,999 Total long-lived assets $ 213,686 $ 165,475 </t>
  </si>
  <si>
    <t>Legal Proceedings and Other</t>
  </si>
  <si>
    <t>Commitments and Contingencies Disclosure [Abstract]</t>
  </si>
  <si>
    <t xml:space="preserve"> Note 11  Legal Proceedings and Other 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 On November 12, 2014, a purported class action lawsuit, John Gauquie v. Albany Molecular Research, Inc., et al. Insurance Recovery During the second quarter of 2015, the Company received a business interruption insurance recovery of $ 600</t>
  </si>
  <si>
    <t>Fair Value</t>
  </si>
  <si>
    <t>Fair Value Disclosures [Abstract]</t>
  </si>
  <si>
    <t xml:space="preserve"> Note 12  Fair Value The Company uses a framework for measuring fair value in generally accepted accounting principles and making disclosures about fair value measurements. A three-tiered fair value hierarchy has been established,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The Company determines the fair value of its financial instruments using the following methods and assumptions: Cash and cash equivalents, restricted cash, receivables, and accounts payable: in the consolidated balance sheets approximate their fair value because of the short maturities of these instruments. Convertible senior notes, derivatives and hedging instruments: The fair values of the Company’s Notes, which differ from their carrying values, are influenced by interest rates and the Company's stock price and stock price volatility and are determined by prices for the Notes observed in market trading, which are level 2 inputs. The estimated fair value of the Notes at September 30, 2015 was $ 184,500 interest Interest rate swaps At September 30, 2015, the Company had contracted a derivative financial instrument to reduce the impact of fluctuations in variable interest rates on a loan that a financial institution granted in February 2015, which is a level 2 input. The estimated fair value of the swap at September 30, 2015 was $ 39 0.3 Instrument Nominal Amount Contract Contract Interest Interest Rate Interest rate swap $ 7,306 2/19/2015 2/19/2020 3-month Euribor Fixed rate of 0.30% Long-term debt, other than convertible senior notes:</t>
  </si>
  <si>
    <t>Accumulated Other Comprehensive Loss, Net</t>
  </si>
  <si>
    <t>Accumulated Other Comprehensive Income (Loss), Net of Tax [Abstract]</t>
  </si>
  <si>
    <t xml:space="preserve"> Note 13  Accumulated Other Comprehensive Loss, Net Total Accumulated Pension and Foreign Other postretirement currency Comprehensive benefit plans adjustments Loss Balance at December 31, 2014, net of tax $ (6,374) $ (8,060) $ (14,434) Net current period change, net of tax 432 (84) 348 Balance at September 30, 2015, net of tax $ (5,942) (8,144) (14,086) Three Months Ended Nine Months Ended September September September September 2015 2014 2015 2014 Actuarial losses before tax effect (a) $ 190 $ 148 $ 664 $ 460 Tax benefit on amounts reclassified into earnings (66) (53) (232) (162) $ 124 $ 95 $ 432 $ 298 (a) Amounts represent amortization of net actuarial loss from shareholders’ equity into postretirement benefit plan cost. This amount was primarily recognized as cost of contract revenue in the consolidated statement of operations.</t>
  </si>
  <si>
    <t>Employee Benefit Plans</t>
  </si>
  <si>
    <t>Compensation and Retirement Disclosure [Abstract]</t>
  </si>
  <si>
    <t xml:space="preserve"> Note 14  Employee Benefit Plans In the first quarter of 2014, the union ratified an action to settle the medical component of the post-retirement plan, significantly reducing the level of benefits available to the participants. As a result, the Company recorded $ 1,285</t>
  </si>
  <si>
    <t>Summary of Operations and Significant Accounting Policies (Policies)</t>
  </si>
  <si>
    <t>Nature of Business and Operations</t>
  </si>
  <si>
    <t xml:space="preserve"> Nature of Business and Operations Albany Molecular Research, Inc. (the “Company”) is a leading global contract research and manufacturing organization providing customers fully integrated drug discovery, development, and manufacturing services. We supply a broad range of services and technologies supporting the discovery and development of pharmaceutical products, the manufacturing of Active Pharmaceutical Ingredients (“API”) and the manufacturing of drug product for new and generic drugs, as well as research, development and manufacturing for the agrochemical and other industries. With locations in the United States, Europe, and Asia, we maintain geographic proximity to our customers and flexible cost models.</t>
  </si>
  <si>
    <t>Basis of Presentation</t>
  </si>
  <si>
    <t xml:space="preserve"> Basis of Presentation 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and nine months ended September 30, 2015 are not necessarily indicative of the results that may be expected for the year ending December 31, 2015. The accompanying unaudited condensed consolidated financial statements should be read in conjunction with the audited consolidated financial statements and notes thereto included in our Annual Report on Form 10-K for the year ended December 31, 2014. The accompanying unaudited condensed consolidated financial statements include the accounts of the Company and its wholly-owned subsidiaries as of September 30, 2015. All intercompany balances and transactions have been eliminated during consolidation. Assets and liabilities of non-U.S. operations are translated at period-end rates of exchange, and the statements of operations are translated at the average rates of exchange for the period. Unrealized gains or losses resulting from translating non-U.S. currency financial statements are recorded in accumulated other comprehensive loss in the accompanying unaudited condensed consolidated balance sheets. When necessary, prior years’ unaudited condensed consolidated financial statements have been reclassified to conform to the current year presentation.</t>
  </si>
  <si>
    <t>Use of Management Estimates</t>
  </si>
  <si>
    <t xml:space="preserve"> Use of Management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nd assumptions associated with our accounting for business combinations. Other significant estimates include assumptions utilized in determining actuarial obligations in conjunction with the Company’s pension and postretirement health plans, the amount and realizabilty of deferred tax assets, assumptions utilized in determining stock-based compensation, as well as those utilized in determining the value of both the notes hedges and the notes conversion derivative and the assumptions related to the collectability of receivables. Actual results can vary from these estimates.</t>
  </si>
  <si>
    <t>Contract Revenue Recognition</t>
  </si>
  <si>
    <t xml:space="preserve"> Contract Revenue Recognition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The Company generates contract revenue under the following types of contracts: Fixed-Fee .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 Time and Materials.</t>
  </si>
  <si>
    <t>Recurring Royalty and Milestone Revenues</t>
  </si>
  <si>
    <t xml:space="preserve"> Recurring Royalty Revenue . Recurring royalties have historically related to royalties under a license agreement with Sanofi based on the worldwide net sales of fexofenadine HCl, marketed as Allegra in the Americas and Telfast elsewhere, as well as on sales of Sanofi’s authorized or licensed generics and sales by certain authorized sub-licensees. These royalty payments ceased in May 2015 due to the expiration of patents under the license agreement. The Company currently receives royalties in conjunction with a Development and Supply Agreement with Allergan, plc (“Allergan”). These royalties are earned on net sales of generic products sold by Allergan. The Company records royalty revenue in the period in which the net sales of this product occur. Royalty payments from Allergan are due within 60 days after each calendar quarter and are determined based on sales of the qualifying products in that quarter. The company also receives royalties on certain other products. Up-Front License Fees and Milestone Revenue .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 In 2014, the Company entered into development and supply agreements with Genovi Pharmaceuticals Limited which have subsequently been transferred to HBT Labs, Inc. (“HBT”) to manufacture select generic parenteral drug products for registration and subsequent commercialization in the U.S., Europe, and select emerging markets. Under the terms of these HBT Agreements, the Company may receive milestone payments for each drug product candidate upon achievement of certain developments milestones including technology transfer activities, analytical development activities, and manufacture of regulatory submission batches. Following U.S. Food and Drug Administration approval, the Company will supply generic parenteral drug products to HBT pursuant to the HBT Agreements and receive payments based on HBT's sales of such products. The Company has determined these milestones payments to be substantive milestones in accordance with ASC 605-28-25, “Revenue Recognition  Milestone Method” (“ASC 605”). In evaluating these milestones, the Company considered the following: · The Company considered each individual milestone to be commensurate with the enhanced value of the underlying licensed intellectual property or drug product candidate as they are advanced from the development stage to a commercialized product, and considered them to be reasonable when evaluated in relation to the total agreement consideration, including other milestones. · The milestones are deemed to relate solely to past performance, as each milestone is payable to the Company only after the achievement of the related event defined in the agreement, and is not refundable if additional future success events do not occur. For both the three months and nine months ended September 30, 2015 and 2014, no milestone revenue was recognized by the Company.</t>
  </si>
  <si>
    <t>Proprietary Drug Development Arrangements</t>
  </si>
  <si>
    <t xml:space="preserve"> Proprietary Drug Development Arrangements The Company has discovered and conducted the early development of several new drug candidates, with a view to out-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 The milestones included in the Company’s current license arrangements would not have a significant impact on the Company’s consolidated operating results, financial position, or cash flows.</t>
  </si>
  <si>
    <t>Cash, Cash Equivalents and Restricted Cash</t>
  </si>
  <si>
    <t xml:space="preserve"> Cash, Cash Equivalents and Restricted Cash Cash equivalents consist of money market accounts and overnight deposits. For purposes of the consolidated statements of cash flows, the Company considers all highly liquid investments with a maturity of three months or less when purchased to be cash equivalents. Restricted cash balances at September 30, 2015 and December 31, 2014, are required as collateral for the letters of credit associated with our debt agreements.</t>
  </si>
  <si>
    <t>Long-Lived Assets</t>
  </si>
  <si>
    <t xml:space="preserve"> Long-Lived Asse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Derivative Instruments and Hedging Activities</t>
  </si>
  <si>
    <t xml:space="preserve"> Derivative Instruments and Hedging Activitie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t>
  </si>
  <si>
    <t>Recent Accounting Pronouncements</t>
  </si>
  <si>
    <t xml:space="preserve"> Recently Issued Accounting Pronouncements In September 2015, the Financial Accounting Standards Board ("FASB") issued Accounting Standards Update ("ASU") No. 2015-16, “Business Combinations (Topic 805): Simplifying the Accounting for Measurement-Period Adjustments”. ASU No. 2015-16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is effective for fiscal years beginning after December 15, 2015 and for interim periods therein with early adoption permitted. The Company adopted this ASU effective July 1, 2015.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is currently evaluating the impact this ASU will have on its consolidated financial statements. In May 2015, the FASB issued ASU No. 2015-07, “Fair Value Measurement (Topic 820): Disclosures for Investments in Certain Entities That Calculate Net Asset Value per Share (or Its Equivalent)”. The ASU applies to entities that measure an investment’s fair value using the net asset per share (or an equivalent) practical expedient, while the amendments of the ASU eliminate the requirement to classify the investment within the fair value hierarchy. In addition, the requirement to make specific disclosures for all investments eligible to be assessed at fair value with the net asset value per share practical expedient has been removed. Instead, such disclosures are restricted only to investments that the entity has decided to measure using the practical expedient. The amendments in this ASU apply for fiscal years starting after December 15, 2015, and the interim periods within. The amendments are to be applied retrospectively to all periods offered, with early adoption permitted. The Company does not expect this ASU to have a material impact on its consolidated financial statements. In April 2015, the FASB issued ASU No. 2015-03, “Simplifying the Presentation of Debt Issuance Costs,” which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 requires retrospective application and represents a change in accounting principles. 10,856 4,085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Company does not expect this ASU to have a material impact on it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This ASU is now effective for calendar years beginning after December 15, 2017. Early adoption is not permitted. The Company is currently evaluating the impact this ASU will have on its consolidated financial statements.</t>
  </si>
  <si>
    <t>Earnings Per Share (Tables)</t>
  </si>
  <si>
    <t>Schedule of Basic and Diluted Earnings Per Share</t>
  </si>
  <si>
    <t xml:space="preserve"> The shares used in the computation of the Company’s basic and diluted earnings per share are as follows: Three Months Ended September 30, Nine Months Ended September 30, 2015 2014 2015 2014 Weighted average common shares outstanding  basic and diluted 34,087 31,631 32,700 31,468 </t>
  </si>
  <si>
    <t>Business Acquisitions (Tables)</t>
  </si>
  <si>
    <t>Business Acquisition, Pro Forma Information</t>
  </si>
  <si>
    <t xml:space="preserve"> This pro forma information does not purport to represent what the Company’s actual results would have been if the acquisitions had occurred as of the date indicated or what such results would be for any future periods. Three months ended September 30, 2015 Three months ended September 30, 2014 Nine Months Ended September 30, 2015 Nine Months Ended September 30, 2014 (Unaudited) (Unaudited) (Unaudited) (Unaudited) Total revenues $ 108,253 $ 90,025 $ 325,673 $ 267,199 Net (Loss) Income (2,934) (2,816) 1,144 (7,036) Pro forma weighted average shares  basic 34,454 33,821 34,289 33,668 Pro forma weighted average shares  diluted 34,454 33,821 35,523 33,668 Pro forma (loss) earnings per share: Basic $ (0.09) $ (0.08) $ 0.03 $ (0.21) Diluted $ (0.09) $ (0.08) $ 0.03 $ (0.21) </t>
  </si>
  <si>
    <t>Weighted Average Shares Outstanding Adjustment Pro Forma</t>
  </si>
  <si>
    <t xml:space="preserve"> Three Months Ended September 30, Nine Months Ended September 30, 2015 2014 2015 2014 Weighted average common shares outstanding  basic 34,087 31,631 32,700 31,468 Pro forma impact of acquisition consideration 367 2,200 1,589 2,200 Pro forma weighted average shares  basic 34,454 33,831 34,289 33,668 Dilutive effect of warrants and share based compensation   1,234  Pro forma weighted average shares - diluted 34,454 33,831 35,523 33,668 </t>
  </si>
  <si>
    <t>Aptuits Glasgow UK business [Member]</t>
  </si>
  <si>
    <t>Schedule of Recognized Identified Assets Acquired and Liabilities Assumed</t>
  </si>
  <si>
    <t xml:space="preserve"> The following table summarizes the preliminary allocation of the purchase price to the fair value of the net assets acquired: January 8, 2015 Assets Acquired Accounts receivable $ 3,381 Prepaid expenses and other current assets 1,160 Inventory 244 Property and equipment 4,285 Intangible assets 4,700 Goodwill 13,816 Deferred tax asset 1,405 Other long term-assets 33 Total assets acquired $ 29,024 Liabilities Assumed Accounts payable and accrued expenses $ 1,510 Deferred revenue 1,935 Deferred tax liabilities 1,439 Other long-term liabilities 188 Total liabilities assumed 5,072 Net assets acquired $ 23,952 </t>
  </si>
  <si>
    <t>Aptuits SSCI West Lafayette Ind Business [Member]</t>
  </si>
  <si>
    <t xml:space="preserve"> The following table summarizes the preliminary allocation of the purchase price to the fair value of the net assets acquired: February 13, 2015 Assets Acquired Accounts receivable $ 2,327 Prepaid expenses and other current assets 801 Property and equipment 11,976 Intangible assets 3,560 Goodwill 18,055 Total assets acquired $ 36,719 Liabilities Assumed Accounts payable and accrued expenses $ 647 Deferred revenue 222 Total liabilities assumed 869 Net assets acquired $ 35,850 </t>
  </si>
  <si>
    <t>Gadea Grupo Famaceutico [Member]</t>
  </si>
  <si>
    <t xml:space="preserve"> The following table summarizes the allocation of the preliminary aggregate purchase price to the estimated fair value of the net assets acquired: July 16, 2015 Assets Acquired Accounts receivable $ 23,756 Prepaid expenses and other current assets 2,563 Inventory 48,453 Property and equipment 38,335 Deferred tax assets 856 Intangible assets 48,000 Goodwill 51,365 Other long term-assets 2,053 Total assets acquired $ 215,381 Liabilities Assumed Accounts payable and accrued expenses $ 16,561 Debt 33,562 Income taxes payable 5,920 Deferred income taxes 17,050 Other long-term liabilities 1,543 Total liabilities assumed 74,636 Net assets acquired $ 140,745 </t>
  </si>
  <si>
    <t>Inventory (Tables)</t>
  </si>
  <si>
    <t>Schedule of Inventory</t>
  </si>
  <si>
    <t xml:space="preserve"> Inventory consisted of the following as of September 30, 2015 and December 31, 2014: September 30, December 31, 2015 2014 Raw materials $ 39,209 $ 24,298 Work in process 39,382 4,563 Finished goods 26,077 21,019 Total inventories, at cost $ 104,668 $ 49,880 </t>
  </si>
  <si>
    <t>Debt (Tables)</t>
  </si>
  <si>
    <t>Schedule of Long-Term Debt</t>
  </si>
  <si>
    <t xml:space="preserve"> The following table summarizes long-term debt: September December 31, 30, 2015 2014 Convertible senior notes, net of unamortized debt discount $ 127,325 $ 122,696 Revolving credit facility 198,171 35,000 Industrial development authority bond 2,080 2,390 Bankia, S.A. euro-denominated loan  due May 2017 1,195 - Banco Bilboa Vizcaya Argentaria, S.A. euro-denominated loan  due April 2017 1,955 - Banco Santander, S.A. euro-denominated loan  due May 2017 1,574 - Banco Bilboa Vizcaya Argentaria, S.A. euro-denominated loan  due February 2019 9,581 - Banco Santander, S.A. euro-denominated loan  due February 2020 6,929 - Bankia, S.A. euro-denominated loan  due February 2020 12,628 - Caixabank, S.A. euro-denominated loan  due February 2020 3,362 - ADE euro denominated loan due due August 2022 1,007 - Ministry of Economy and Competitiveness euro-denominated loan  due 2017 1,613 - Somacyl euro-denominated loan  due March 2016 1,714 - Capital leases  equipment &amp; other 1,224 341 370,358 160,427 Less deferred financing fees (10,856) (4,085) Less current portion (15,129) (447) Total long-term debt $ 344,373 $ 155,895 </t>
  </si>
  <si>
    <t>Schedule of Maturities of Long-Term Debt</t>
  </si>
  <si>
    <t xml:space="preserve"> The aggregate maturities of long-term debt, exclusive of unamortized debt discount of $ 24,505 2015 (remaining) $ 3,527 2016 14,970 2017 11,943 2018 354,189 2019 6,092 Thereafter 4,142 Total $ 394,863 </t>
  </si>
  <si>
    <t>Convertible Debt</t>
  </si>
  <si>
    <t xml:space="preserve"> The components of the Notes were as follows: September 30, December 31, 2015 2014 Principal amount $ 150,000 $ 150,000 Unamortized debt discount 22,675 27,304 Net carrying amount of Notes $ 127,325 $ 122,696 </t>
  </si>
  <si>
    <t>Schedule of Derivatives Instruments Statements of Financial Performance and Financial Position, Location</t>
  </si>
  <si>
    <t xml:space="preserve"> The following table summarizes the fair value and the presentation in the consolidated balance sheet: Location on Balance September 30, December 31, Sheet 2015 2014 Notes Hedges Other assets $ 63,220 $ 58,928 Notes Conversion Derivative Other liabilities $ (63,220) $ (58,928) </t>
  </si>
  <si>
    <t>Revolving Credit Facility [Member]</t>
  </si>
  <si>
    <t xml:space="preserve"> The components of the revolving credit facility were as follows: September 30, 2015 Principal amount $ 200,000 Unamortized debt discount 1,829 Net carrying amount of revolving credit facility $ 198,171 </t>
  </si>
  <si>
    <t>Restructuring and Impairment (Tables)</t>
  </si>
  <si>
    <t>Schedule of Restructuring Activity and Liability Balances</t>
  </si>
  <si>
    <t xml:space="preserve"> The following table displays the restructuring activity and liability balances for the nine month period ended as of September 30, 2015: Foreign Currency Balance at Balance at Translation &amp; September January 1, Charges/ Amounts Other 30, 2015 (reversals) Paid Adjustments 2015 Termination benefits and personnel realignment $ 226 $ 2,607 (715) (11) $ 2,107 Lease termination and relocation charges 3,280 238 (1,627) (106) 1,785 Other - 983 (983) - Total $ 3,506 $ 3,828 (3,325) (117) $ 3,892 </t>
  </si>
  <si>
    <t>Goodwill and Intangible Assets (Tables)</t>
  </si>
  <si>
    <t>Schedule of Changes in the Carrying Amount of Goodwill</t>
  </si>
  <si>
    <t xml:space="preserve"> The changes in the carrying amount of goodwill for the nine months ended September 30, 2015 were as follows: DDS API DPM Total Balance as of December 31, 2014 $ - $ 16,899 $ 44,879 $ 61,778 Goodwill acquired 18,055 51,365 13,816 83,236 Foreign exchange translation - 712 - 712 Balance as of September 30, 2015 $ 18,055 $ 68,976 $ 58,695 $ 145,726 </t>
  </si>
  <si>
    <t>Schedule of Components of Intangible Assets</t>
  </si>
  <si>
    <t xml:space="preserve"> The components of intangible assets are as follows: Accumulated Amortization Cost Impairment Amortization Net Period September 30, 2015 Patents and Licensing Rights $ 22,039 $ (2,508) $ (2,367) $ 17,164 2-16 years Customer Relationships 63,705 - (3,099) 60,606 5-20 years Tradename 7,300 - - 7,300 indefinite Trademarks 2,190 - (446) 1,744 5 years Total $ 95,234 $ (2,508) $ (5,912) $ 86,814 Accumulated Amortization Cost Impairment Amortization Net Period December 31, 2014 Patents and Licensing Rights $ 4,716 $ (2,443) $ (1,781) $ 492 2-16 years Customer Relationships 32,315 - (1,679) 30,636 5-20 years Trademarks 1,600 - (180) 1,420 5 years Total $ 38,631 $ (2,443) $ (3,640) $ 32,548 </t>
  </si>
  <si>
    <t>Schedule of Estimated Future Annual Amortization Expense Related to Intangible Assets</t>
  </si>
  <si>
    <t xml:space="preserve"> The following chart represents estimated future annual amortization expense related to intangible assets: Year ending December 31, 2015 (remaining) $ 1,372 2016 5,492 2017 5,491 2018 5,504 2019 5,312 Thereafter 56,343 Total $ 79,514 </t>
  </si>
  <si>
    <t>Share-Based Compensation (Tables)</t>
  </si>
  <si>
    <t>Summary of Unvested Restricted Stock Activity</t>
  </si>
  <si>
    <t xml:space="preserve"> A summary of unvested restricted stock activity during the nine months ended September 30, 2015 is presented below: Weighted Average Grant Date Number of Fair Value Per Shares Share Outstanding, January 1, 2015 923 $ 10.81 Granted 419 $ 16.66 Vested (211) $ 9.81 Forfeited (127) $ 9.98 Outstanding, September 30, 2015 1,004 $ 13.58 </t>
  </si>
  <si>
    <t>Schedule of Assumptions Used to Estimate Fair Value of Stock Option Award Using Black-Scholes Valuation Model</t>
  </si>
  <si>
    <t xml:space="preserve"> The fair value of each stock option award is estimated at the date of grant using the Black-Scholes valuation model based on the following assumptions: For the Nine Months Ended September September 30, 2015 30, 2014 Expected life in years 5 5 Risk free interest rate 1.59 % 1.52 % Volatility 42 % 53 % Dividend yield   </t>
  </si>
  <si>
    <t>Summary of Stock Option Activity</t>
  </si>
  <si>
    <t xml:space="preserve"> A summary of stock option activity under the Company’s Stock Option and Incentive Plans during the nine-month period ended September 30, 2015 is presented below: Weighted Weighted Average Average Remaining Aggregate Number of Exercise Contractual Term Intrinsic Shares Price Per Share (Years) Value Outstanding, January 1, 2015 1,804 $ 6.18 Granted 266 $ 16.93 Exercised (340) $ 5.15 Forfeited (202) $ 6.85 Expired   Outstanding, September 30, 2015 1,528 $ 8.19 6.65 $ 14,090 Options exercisable, September 30, 2015 988 $ 6.04 5.62 $ 11,243 </t>
  </si>
  <si>
    <t>Operating Segment Data (Tables)</t>
  </si>
  <si>
    <t>Schedule of Segment Reporting Information, by Segment</t>
  </si>
  <si>
    <t xml:space="preserve"> The following table contains earnings data by operating segment, reconciled to totals included in the unaudited condensed consolidated financial statements: For the three months ended September Contract Milestone &amp; Income Depreciation DDS $ 23,135 $ (63) $ 6,190 $ 2,013 API 56,158 3,294 13,559 3,778 DPM 22,055  1,480 1,117 Corporate (b)   (21,219)  Total $ 101,348 $ 3,231 $ 10 $ 6,908 For the three months ended September Contract Milestone &amp; Income Depreciation DDS $ 17,107 $ 2,603 $ 1,981 $ 1,525 API 30,549 2,387 2,612 2,468 DPM 9,825  (2,760) 1,048 Corporate (b)   (11,568)  Total $ 57,481 $ 4,990 $ (9,735) $ 5,041 For the nine months ended September Contract Milestone &amp; Income Depreciation DDS $ 65,762 $ 5,541 $ 21,310 $ 5,973 API 134,003 8,697 33,564 8,501 DPM 61,941  7,744 4,196 Corporate (b)   (55,211)  Total $ 261,706 $ 14,238 $ 7,407 $ 18,670 For the nine months ended September Contract Milestone &amp; Income Depreciation DDS $ 55,221 $ 12,817 $ 13,133 $ 5,210 API 99,920 7,161 28,243 6,234 DPM 14,852  (3,620) 1,622 Corporate (b)   (34,944)  Total $ 169,993 $ 19,978 $ 2,812 $ 13,066 (a) A portion of the 2014 amounts were reclassified from DDS to API to better align business activities within the Company’s reporting segments. This reclassification impacted contract revenues for 2014. (b) The Corporate entity consists primarily of the general and administrative activities of the Company. The following table summarizes other information by segment as of and for the nine month period ended September 30, 2015: DDS API DPM Total Long-lived assets $ 80,922 $ 237,408 $ 127,896 $ 446,226 Total assets 169,402 517,985 132,481 819,868 Goodwill included in long-lived assets 18,055 68,976 58,695 145,726 Investments in unconsolidated affiliates 956   956 Capital expenditures 5,419 5,819 2,421 13,659 The following table summarizes other information by segment as of and for the nine month period ended September 30, 2014: DDS API DPM Total Long-lived assets $ 56,326 $ 100,363 $ 106,739 $ 263,428 Total assets 133,709 266,461 132,866 533,036 Goodwill included in long-lived assets  17,168 44,879 62,067 Investments in unconsolidated affiliates 956   956 Capital expenditures 3,300 7,776 937 12,013 </t>
  </si>
  <si>
    <t>Financial Information by Customer Concentration and Geographic Area (Tables)</t>
  </si>
  <si>
    <t>Schedules of Concentration of Risk, by Risk Factor</t>
  </si>
  <si>
    <t xml:space="preserve"> Total percentages of contract revenues by each segment’s three largest customers for the three and nine months ended September 30, 2015 and September 30, 2014 are indicated in the following table: Three Months Ended September 30, Nine Months Ended September 30, 2015 2014 2015 2014 DDS 10%, 9%, 4% 11%, 8%, 7% 10%, 9%, 4% 9%, 8%, 7% API 21%, 7%, 6% 37%, 14%, 7% 23%, 11%, 8% 27%, 11%, 10% DPM 19%, 13%, 3% 20%, 15%, 10% 17%, 12%, 5% 13%, 13%, 13% </t>
  </si>
  <si>
    <t>Schedule of Revenue from External Customers and Long-Lived Assets, by Geographical Areas</t>
  </si>
  <si>
    <t xml:space="preserve"> The Company’s total contract revenue for the three and nine months ended September 30, 2015 and 2014 was recognized from customers in the following geographic regions: Three Months Ended September 30, Nine Months Ended September 30, 2015 2014 2015 2014 United States 56 % 62 % 64 % 65 % Europe 32 27 27 22 Asia 7 10 6 9 Other 5 1 3 4 Total 100 % 100 % 100 % 100 % Long-lived assets by geographic region are as follows: September 30, December 31, United States $ 153,584 $ 144,490 Asia 14,161 14,986 Europe 45,941 5,999 Total long-lived assets $ 213,686 $ 165,475 </t>
  </si>
  <si>
    <t>Fair Value (Tables)</t>
  </si>
  <si>
    <t>Schedule of Derivative Instruments</t>
  </si>
  <si>
    <t xml:space="preserve"> Instrument Nominal Amount Contract Contract Interest Interest Rate Interest rate swap $ 7,306 2/19/2015 2/19/2020 3-month Euribor Fixed rate of 0.30% </t>
  </si>
  <si>
    <t>Accumulated Other Comprehensive Loss, Net (Tables)</t>
  </si>
  <si>
    <t>Schedule of Accumulated Other Comprehensive Loss</t>
  </si>
  <si>
    <t xml:space="preserve"> The activity related to accumulated other comprehensive loss, net was as follows: Total Accumulated Pension and Foreign Other postretirement currency Comprehensive benefit plans adjustments Loss Balance at December 31, 2014, net of tax $ (6,374) $ (8,060) $ (14,434) Net current period change, net of tax 432 (84) 348 Balance at September 30, 2015, net of tax $ (5,942) (8,144) (14,086) </t>
  </si>
  <si>
    <t>Schedule of Additional Details of Amounts Recognized Into Net Earnings From Accumulated Other Comprehensive Income (Loss)</t>
  </si>
  <si>
    <t xml:space="preserve"> The following table provides additional details of the amounts recognized into net earnings from accumulated other comprehensive loss, net: Three Months Ended Nine Months Ended September September September September 2015 2014 2015 2014 Actuarial losses before tax effect (a) $ 190 $ 148 $ 664 $ 460 Tax benefit on amounts reclassified into earnings (66) (53) (232) (162) $ 124 $ 95 $ 432 $ 298 (a) Amounts represent amortization of net actuarial loss from shareholders’ equity into postretirement benefit plan cost. This amount was primarily recognized as cost of contract revenue in the consolidated statement of operations.</t>
  </si>
  <si>
    <t>Summary of Operations and Significant Accounting Policies (Narrative) (Details) - USD ($) $ in Thousands</t>
  </si>
  <si>
    <t>12 Months Ended</t>
  </si>
  <si>
    <t>Significant Accounting Policies [Line Items]</t>
  </si>
  <si>
    <t>Debt Issuance Cost</t>
  </si>
  <si>
    <t>Maximum [Member]</t>
  </si>
  <si>
    <t>Contract termination notice period by customer</t>
  </si>
  <si>
    <t>2 years</t>
  </si>
  <si>
    <t>Minimum [Member]</t>
  </si>
  <si>
    <t>30 days</t>
  </si>
  <si>
    <t>Earnings Per Share (Details) - shares shares in Thousands</t>
  </si>
  <si>
    <t>Weighted average common shares outstanding - basic and diluted</t>
  </si>
  <si>
    <t>Earnings Per Share (Narrative) (Details) - shares shares in Thousands</t>
  </si>
  <si>
    <t>Antidilutive Securities Excluded from Computation of Earnings Per Share, Amount</t>
  </si>
  <si>
    <t>Business Acquisitions (Summarizes The Preliminary Allocation Of The Purchase Price To The Fair Value Of The Net Assets Acquired) (Details) - USD ($) $ in Thousands</t>
  </si>
  <si>
    <t>Jul. 16, 2015</t>
  </si>
  <si>
    <t>Feb. 13, 2015</t>
  </si>
  <si>
    <t>Jan. 08, 2015</t>
  </si>
  <si>
    <t>Assets Acquired</t>
  </si>
  <si>
    <t>Cash</t>
  </si>
  <si>
    <t>Property and equipment</t>
  </si>
  <si>
    <t>Deferred tax assets</t>
  </si>
  <si>
    <t>Intangible assets</t>
  </si>
  <si>
    <t>Other long term-assets</t>
  </si>
  <si>
    <t>Total assets acquired</t>
  </si>
  <si>
    <t>Liabilities Assumed</t>
  </si>
  <si>
    <t>Deferred revenue</t>
  </si>
  <si>
    <t>Deferred tax liabilities</t>
  </si>
  <si>
    <t>Total liabilities assumed</t>
  </si>
  <si>
    <t>Net assets acquired</t>
  </si>
  <si>
    <t>Business Acquisitions (Unaudited Condensed Pro Forma Statements Of Income) (Details) - USD ($) $ / shares in Units, shares in Thousands, $ in Thousands</t>
  </si>
  <si>
    <t>Total revenues</t>
  </si>
  <si>
    <t>Net (Loss) Income</t>
  </si>
  <si>
    <t>Pro forma weighted average shares - basic</t>
  </si>
  <si>
    <t>Pro forma weighted average shares - diluted</t>
  </si>
  <si>
    <t>Pro forma (loss) earnings per share:</t>
  </si>
  <si>
    <t>Basic</t>
  </si>
  <si>
    <t>Diluted</t>
  </si>
  <si>
    <t>Business Acquisitions (pro forma adjustments to weighted average shares outstanding) (Details) - shares shares in Thousands</t>
  </si>
  <si>
    <t>Weighted average common shares outstanding - basic</t>
  </si>
  <si>
    <t>Pro forma impact of acquisition consideration</t>
  </si>
  <si>
    <t>Dilutive effect of warrants and share based compensation</t>
  </si>
  <si>
    <t>Business Acquisitions (Narrative) (Details) - USD ($) shares in Thousands, $ in Thousands</t>
  </si>
  <si>
    <t>1 Months Ended</t>
  </si>
  <si>
    <t>2 Months Ended</t>
  </si>
  <si>
    <t>8 Months Ended</t>
  </si>
  <si>
    <t>Oct. 31, 2014</t>
  </si>
  <si>
    <t>Apr. 30, 2012</t>
  </si>
  <si>
    <t>Revenues</t>
  </si>
  <si>
    <t>Net Income (Loss) Attributable to Parent</t>
  </si>
  <si>
    <t>Increased Decreased Expenses For Purchase Accounting Related Depreciation And Amortization</t>
  </si>
  <si>
    <t>Pretax Net Income Adjusted For Pro Forma Interest Expense</t>
  </si>
  <si>
    <t>Business Combination, Recognized Identifiable Assets Acquired and Liabilities Assumed, Net</t>
  </si>
  <si>
    <t>Business Combination Recognized Identifiable Assets Acquired and Liabilities Assumed Goodwill</t>
  </si>
  <si>
    <t>Increased Decreased Expenses For Purchase Accounting Related Acquisition</t>
  </si>
  <si>
    <t>Proceeds from Secured Lines of Credit</t>
  </si>
  <si>
    <t>Operating Income (Loss)</t>
  </si>
  <si>
    <t>Line of Credit Facility, Maximum Borrowing Capacity</t>
  </si>
  <si>
    <t>Interest Expense, Total</t>
  </si>
  <si>
    <t>Business Acquisitions Pro Forma Estimated Acquisition Accounting Adjustment</t>
  </si>
  <si>
    <t>Business Acquisitions Pro Forma Cost Of Revenue Adjustment</t>
  </si>
  <si>
    <t>Gadea Grupo Farmaceutico, S.L [Member]</t>
  </si>
  <si>
    <t>Business Acquisition, Equity Interest Issued or Issuable, Number of Shares</t>
  </si>
  <si>
    <t>Business Acquisition, Equity Interest Issued or Issuable, Value Assigned</t>
  </si>
  <si>
    <t>Cash Acquired from Acquisition</t>
  </si>
  <si>
    <t>Inventory (Details) - USD ($) $ in Thousands</t>
  </si>
  <si>
    <t>Inventory, Net, Items Net of Reserve Alternative [Abstract]</t>
  </si>
  <si>
    <t>Raw materials</t>
  </si>
  <si>
    <t>Work in process</t>
  </si>
  <si>
    <t>Finished goods</t>
  </si>
  <si>
    <t>Total inventories, at cost</t>
  </si>
  <si>
    <t>Debt (Schedule of Long-Term Debt) (Details) - USD ($) $ in Thousands</t>
  </si>
  <si>
    <t>Debt Instrument [Line Items]</t>
  </si>
  <si>
    <t>Total</t>
  </si>
  <si>
    <t>Less deferred financing fees</t>
  </si>
  <si>
    <t>Less current portion</t>
  </si>
  <si>
    <t>Total long-term debt</t>
  </si>
  <si>
    <t>Convertible senior notes, net of unamortized debt discount [Member]</t>
  </si>
  <si>
    <t>Industrial development authority bond [Member]</t>
  </si>
  <si>
    <t>Bankia, S.A. euro-denominated loan - due May 2017 [Member]</t>
  </si>
  <si>
    <t>Banco Bilboa Vizcaya Argentaria, S.A. euro-denominated loan - due April 2017 [Member]</t>
  </si>
  <si>
    <t>Banco Santander, S.A. euro-denominated loan - due May 2017 [Member]</t>
  </si>
  <si>
    <t>Banco Bilboa Vizcaya Argentaria, S.A. euro-denominated loan - due February 2019 [Member]</t>
  </si>
  <si>
    <t>Banco Santander, S.A. euro-denominated loan - due February 2020 [Member]</t>
  </si>
  <si>
    <t>Bankia, S.A. euro-denominated loan - due February 2020 [Member]</t>
  </si>
  <si>
    <t>Caixabank, S.A. euro-denominated loan - due February 2020 [Member]</t>
  </si>
  <si>
    <t>ADE euro denominated loan due due August 2022 [Member]</t>
  </si>
  <si>
    <t>Ministry of Economy and Competitiveness euro-denominated loan - due 2017 [Member]</t>
  </si>
  <si>
    <t>Somacyl euro-denominated loan - due March 2016 [Member]</t>
  </si>
  <si>
    <t>Capital leases - equipment &amp; other [Member]</t>
  </si>
  <si>
    <t>Debt (Schedule of Aggregate Maturities of Long-Term Debt) (Details) $ in Thousands</t>
  </si>
  <si>
    <t>Sep. 30, 2015USD ($)</t>
  </si>
  <si>
    <t>2015 (remaining)</t>
  </si>
  <si>
    <t>Thereafter</t>
  </si>
  <si>
    <t>Debt (Components Of The Revolving Credit Facility) (Details) - USD ($) $ in Thousands</t>
  </si>
  <si>
    <t>Unamortized debt discount</t>
  </si>
  <si>
    <t>Net carrying amount of revolving credit facility</t>
  </si>
  <si>
    <t>Principal amount</t>
  </si>
  <si>
    <t>Debt (Debt Components Of Notes) (Details) - USD ($) $ in Thousands</t>
  </si>
  <si>
    <t>Net carrying amount of Notes</t>
  </si>
  <si>
    <t>Convertible Senior Notes [Member]</t>
  </si>
  <si>
    <t>Debt (Schedule of Derivatives Instruments Statements of Financial Performance and Financial Position, Location) (Details) - USD ($) $ in Thousands</t>
  </si>
  <si>
    <t>Derivative Instruments and Hedging Activities Disclosures [Line Items]</t>
  </si>
  <si>
    <t>Long-term assets</t>
  </si>
  <si>
    <t>Long-term liabilities</t>
  </si>
  <si>
    <t>Other Assets [Member] | Notes Hedges [Member]</t>
  </si>
  <si>
    <t>Other Liabilities [Member] | Notes Conversion Derivative [Member]</t>
  </si>
  <si>
    <t>Debt (Narrative) (Details) - USD ($)</t>
  </si>
  <si>
    <t>Dec. 04, 2013</t>
  </si>
  <si>
    <t>Mar. 31, 2016</t>
  </si>
  <si>
    <t>Aug. 19, 2015</t>
  </si>
  <si>
    <t>Jul. 31, 2015</t>
  </si>
  <si>
    <t>Dec. 23, 2014</t>
  </si>
  <si>
    <t>Oct. 24, 2014</t>
  </si>
  <si>
    <t>Mar. 31, 2014</t>
  </si>
  <si>
    <t>Nov. 19, 2013</t>
  </si>
  <si>
    <t>Dec. 31, 2013</t>
  </si>
  <si>
    <t>Line of credit, maximum borrowing amount</t>
  </si>
  <si>
    <t>Line of credit, maturity period</t>
  </si>
  <si>
    <t>4 years</t>
  </si>
  <si>
    <t>Outstanding letters of credit</t>
  </si>
  <si>
    <t>Debt Instrument, Face Amount</t>
  </si>
  <si>
    <t>Debt Instrument Initial Conversion Rate</t>
  </si>
  <si>
    <t>Debt Instrument, Convertible, Conversion Price</t>
  </si>
  <si>
    <t>Notes Payable, Fair Value Disclosure</t>
  </si>
  <si>
    <t>Amortization of Debt Discount (Premium)</t>
  </si>
  <si>
    <t>Amortization Of Debt Discount Effective Rate</t>
  </si>
  <si>
    <t>7.69%</t>
  </si>
  <si>
    <t>Strike Price To Sale Price Of Common Stock Percentage</t>
  </si>
  <si>
    <t>60.00%</t>
  </si>
  <si>
    <t>Share Price</t>
  </si>
  <si>
    <t>Proceeds from Issuance of Warrants</t>
  </si>
  <si>
    <t>Payments for Hedge, Financing Activities</t>
  </si>
  <si>
    <t>Class of Warrant or Right, Outstanding</t>
  </si>
  <si>
    <t>Option Indexed to Issuer's Equity, Strike Price</t>
  </si>
  <si>
    <t>Debt Instrument, Unamortized Discount</t>
  </si>
  <si>
    <t>Increase Available Commitments</t>
  </si>
  <si>
    <t>Debt Instrument Conversion Of Notes Payable In to Cash Circumstances Description</t>
  </si>
  <si>
    <t>(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t>
  </si>
  <si>
    <t>Loan Granted</t>
  </si>
  <si>
    <t>Amended Credit Agreement [Member]</t>
  </si>
  <si>
    <t>6 years</t>
  </si>
  <si>
    <t>Line of Credit Facility, Increase (Decrease), Other, Net</t>
  </si>
  <si>
    <t>Line of Credit Facility, Interest Rate Description</t>
  </si>
  <si>
    <t>loans made under the Second RestatedCredit Agreement initially bear interest at the Adjusted Eurodollar Rate (as defined below) plus 4.75% or the Base Rate (as defined below) plus 3.75%. Upon achievement of a certain senior secured leverage ratio, the rates will step down to 4.50% and 3.50%, respectively. The Base Rate means, for any day, a fluctuating rate per annum equal to the highest of (i) the federal funds rate plus of 1.00%, (ii) the prime rate in effect on such day and (iii) the Adjusted Eurodollar Rate for a one month interest period beginning on such day (or, if such day is not a business day, the immediately preceding business day) plus 1.00%; provided that, in the case of the term loans, the Base Rate shall at all times be deemed to be not less than the 2.00%. The Adjusted Eurodollar Rate means for the interest period for each Eurodollar loan comprising part of the same group, the quotient obtained (expressed as a decimal, carried out to five decimal places) by dividing (i) the applicable Eurodollar rate for such interest period by (ii) 1.00% minus the Eurodollar reserve percentage; provided that, in the case of the term loans only, the Adjusted Eurodollar Rate shall at all times be deemed to be not less than 1.00%.</t>
  </si>
  <si>
    <t>Springing Maturity Description</t>
  </si>
  <si>
    <t>Second Restated Credit Agreement will mature six months prior to the maturity date of the Notes if more than $25,000 of the Notes (as defined below)are outstanding and the secured leverage ratio is greater than 1.50 to 1.00 on such date.</t>
  </si>
  <si>
    <t>Prepayment Premium Percentage</t>
  </si>
  <si>
    <t>1.00%</t>
  </si>
  <si>
    <t>Long-term Debt, Gross</t>
  </si>
  <si>
    <t>Revolving Credit Facility [Member] | Amended Credit Agreement [Member]</t>
  </si>
  <si>
    <t>5 years</t>
  </si>
  <si>
    <t>Swing Line Loans</t>
  </si>
  <si>
    <t>Senior Secured Credit Agreement [Member]</t>
  </si>
  <si>
    <t>3 years</t>
  </si>
  <si>
    <t>Secured Debt [Member]</t>
  </si>
  <si>
    <t>Debt Instrument, Interest Rate, Stated Percentage</t>
  </si>
  <si>
    <t>2.25%</t>
  </si>
  <si>
    <t>Line of Credit [Member]</t>
  </si>
  <si>
    <t>Unsecured Debt [Member]</t>
  </si>
  <si>
    <t>Banco Santander, S.A. loan - February 2015 [Member]</t>
  </si>
  <si>
    <t>Debt Instrument, Interest Rate During Period</t>
  </si>
  <si>
    <t>1.50%</t>
  </si>
  <si>
    <t>Debt Instrument, Payment Terms</t>
  </si>
  <si>
    <t>repayable in 36 monthly installments</t>
  </si>
  <si>
    <t>repayable in 48 monthly installments</t>
  </si>
  <si>
    <t>repayable in 20 quarterly installments</t>
  </si>
  <si>
    <t>Banco Santander, S.A. euro-denominated loan - due February 2020 [Member] | Minimum [Member]</t>
  </si>
  <si>
    <t>1.48%</t>
  </si>
  <si>
    <t>Banco Santander, S.A. euro-denominated loan - due February 2020 [Member] | Maximum [Member]</t>
  </si>
  <si>
    <t>2.21%</t>
  </si>
  <si>
    <t>repayable in 60 monthly installments</t>
  </si>
  <si>
    <t>repayable in 10 biannual installments</t>
  </si>
  <si>
    <t>Ministry of Economy and Competitiveness euro-denominated loan [Member]</t>
  </si>
  <si>
    <t>0.50%</t>
  </si>
  <si>
    <t>2.11%</t>
  </si>
  <si>
    <t>2.00%</t>
  </si>
  <si>
    <t>Debt Instrument, Periodic Payment, Principal</t>
  </si>
  <si>
    <t>Somacyl euro-denominated loan - due March 2016 [Member] | Subsequent Event [Member]</t>
  </si>
  <si>
    <t>Restructuring and Impairment (Schedule of Restructuring Activity and Liability Balances) (Details) - USD ($) $ in Thousands</t>
  </si>
  <si>
    <t>Restructuring Cost and Reserve [Line Items]</t>
  </si>
  <si>
    <t>Balances</t>
  </si>
  <si>
    <t>Charges/ (reversals)</t>
  </si>
  <si>
    <t>Amounts Paid</t>
  </si>
  <si>
    <t>Foreign Currency Translation &amp; Other Adjustments</t>
  </si>
  <si>
    <t>Termination benefits and personnel realignment [Member]</t>
  </si>
  <si>
    <t>Lease termination and relocation charges [Member]</t>
  </si>
  <si>
    <t>Other [Member]</t>
  </si>
  <si>
    <t>Restructuring and Impairment (Narrative) (Details) - USD ($) $ in Thousands</t>
  </si>
  <si>
    <t>Anticipated cash outflow related to the restructurings for the remainder of 2015</t>
  </si>
  <si>
    <t>Disposal Group, Including Discontinued Operation, Property, Plant and Equipment</t>
  </si>
  <si>
    <t>Active Pharmaceutical Ingredients [Member]</t>
  </si>
  <si>
    <t>Property and equipment impairment</t>
  </si>
  <si>
    <t>Holywell, UK facility [Member]</t>
  </si>
  <si>
    <t>Goodwill and Intangible Assets (Schedule of Changes in the Carrying Amount of Goodwill) (Details) $ in Thousands</t>
  </si>
  <si>
    <t>Balance as of December 31, 2014</t>
  </si>
  <si>
    <t>Goodwill acquired</t>
  </si>
  <si>
    <t>Foreign exchange translation</t>
  </si>
  <si>
    <t>Balance as of September 30, 2015</t>
  </si>
  <si>
    <t>DDS [Member]</t>
  </si>
  <si>
    <t>API [Member]</t>
  </si>
  <si>
    <t>DPM [Member]</t>
  </si>
  <si>
    <t>Goodwill and Intangible Assets (Schedule of Intangible assets ) (Details) - USD ($) $ in Thousands</t>
  </si>
  <si>
    <t>Goodwill And Intangible Assets [Line Items]</t>
  </si>
  <si>
    <t>Cost</t>
  </si>
  <si>
    <t>Impairment</t>
  </si>
  <si>
    <t>Accumulated Amortization</t>
  </si>
  <si>
    <t>Net</t>
  </si>
  <si>
    <t>Trade Names [Member]</t>
  </si>
  <si>
    <t>Patents and Licensing Rights [Member]</t>
  </si>
  <si>
    <t>Patents and Licensing Rights [Member] | Minimum [Member]</t>
  </si>
  <si>
    <t>Amortization Period</t>
  </si>
  <si>
    <t>Patents and Licensing Rights [Member] | Maximum [Member]</t>
  </si>
  <si>
    <t>16 years</t>
  </si>
  <si>
    <t>Customer Relationships [Member]</t>
  </si>
  <si>
    <t>Customer Relationships [Member] | Minimum [Member]</t>
  </si>
  <si>
    <t>Customer Relationships [Member] | Maximum [Member]</t>
  </si>
  <si>
    <t>20 years</t>
  </si>
  <si>
    <t>Trademarks [Member]</t>
  </si>
  <si>
    <t>Goodwill and Intangible Assets (Schedule of Future Amortization Expense) (Details) - USD ($) $ in Thousands</t>
  </si>
  <si>
    <t>Estimated future annual amortization expense related to intangible assets:</t>
  </si>
  <si>
    <t>Goodwill and Intangible Assets (Narrative) (Details) - USD ($) $ in Thousands</t>
  </si>
  <si>
    <t>Amortization expense related to intangible assets</t>
  </si>
  <si>
    <t>Acquired Finite-lived Intangible Assets, Weighted Average Useful Life</t>
  </si>
  <si>
    <t>16 years 4 months 24 days</t>
  </si>
  <si>
    <t>Share-Based Compensation (summary Of Restricted Stock Activity) (Details) - Restricted Stock [Member] shares in Thousands</t>
  </si>
  <si>
    <t>Sep. 30, 2015$ / sharesshares</t>
  </si>
  <si>
    <t>Number of Shares</t>
  </si>
  <si>
    <t>Outstanding Begining Balance | shares</t>
  </si>
  <si>
    <t>Granted | shares</t>
  </si>
  <si>
    <t>Vested | shares</t>
  </si>
  <si>
    <t>Forfeited | shares</t>
  </si>
  <si>
    <t>Outstanding Ending Balance | shares</t>
  </si>
  <si>
    <t>Weighted Average Grant Date Fair Value Per Share</t>
  </si>
  <si>
    <t>Outstanding Begining Balance</t>
  </si>
  <si>
    <t>Granted</t>
  </si>
  <si>
    <t>Vested</t>
  </si>
  <si>
    <t>Forfeited</t>
  </si>
  <si>
    <t>Outstanding Ending Balance</t>
  </si>
  <si>
    <t>Share-Based Compensation (Schedule of Assumptions Used to Estimate Fair Value of Stock Option Award Using Black-Scholes Valuation Model) (Details) - Stock Option Plans [Member]</t>
  </si>
  <si>
    <t>The fair value of each stock option award is estimated at the date of grant using the Black-Scholes valuation model based on the following assumptions:</t>
  </si>
  <si>
    <t>Expected life in years</t>
  </si>
  <si>
    <t>Risk free interest rate</t>
  </si>
  <si>
    <t>1.59%</t>
  </si>
  <si>
    <t>1.52%</t>
  </si>
  <si>
    <t>Volatility</t>
  </si>
  <si>
    <t>42.00%</t>
  </si>
  <si>
    <t>53.00%</t>
  </si>
  <si>
    <t>Dividend yield</t>
  </si>
  <si>
    <t>0.00%</t>
  </si>
  <si>
    <t>Share-Based Compensation (summary Of Status Of Stock Option Programs) (Details) $ / shares in Units, shares in Thousands, $ in Thousands</t>
  </si>
  <si>
    <t>Sep. 30, 2015USD ($)$ / sharesshares</t>
  </si>
  <si>
    <t>Exercised | shares</t>
  </si>
  <si>
    <t>Expired | shares</t>
  </si>
  <si>
    <t>Options exercisable, September 30, 2015 | shares</t>
  </si>
  <si>
    <t>Weighted Average Exercise Price Per Share</t>
  </si>
  <si>
    <t>Exercised</t>
  </si>
  <si>
    <t>Expired</t>
  </si>
  <si>
    <t>Options exercisable, September 30, 2015</t>
  </si>
  <si>
    <t>Weighted Average Remaining Contractual Term (Years)</t>
  </si>
  <si>
    <t>Outstanding, September 30, 2015</t>
  </si>
  <si>
    <t>6 years 7 months 24 days</t>
  </si>
  <si>
    <t>5 years 7 months 13 days</t>
  </si>
  <si>
    <t>Aggregate Intrinsic Value</t>
  </si>
  <si>
    <t>Outstanding, September 30, 2015 | $</t>
  </si>
  <si>
    <t>Options exercisable, September 30, 2015 | $</t>
  </si>
  <si>
    <t>Share-Based Compensation (Narrative) (Details) - USD ($) $ / shares in Units, shares in Thousands, $ in Thousands</t>
  </si>
  <si>
    <t>Share-based Compensation Arrangement by Share-based Payment Award [Line Items]</t>
  </si>
  <si>
    <t>Share-based Compensation Arrangement by Share-based Payment Award, Options, Outstanding, Number</t>
  </si>
  <si>
    <t>Tax benefit realized for the tax deductions from share based compensation</t>
  </si>
  <si>
    <t>Restricted Stock [Member]</t>
  </si>
  <si>
    <t>Unrecognized compensation cost related to non-vested stock options</t>
  </si>
  <si>
    <t>Unrecognized compensation cost, recognition period</t>
  </si>
  <si>
    <t>2 years 10 months 28 days</t>
  </si>
  <si>
    <t>Share-based Compensation Arrangement by Share-based Payment Award, Equity Instruments Other than Options, Nonvested, Number</t>
  </si>
  <si>
    <t>Stock Option Plans [Member]</t>
  </si>
  <si>
    <t>2 years 7 months 13 days</t>
  </si>
  <si>
    <t>Weighted average fair value of stock options granted</t>
  </si>
  <si>
    <t>Unrecognized compensation cost related to unvested restricted shares</t>
  </si>
  <si>
    <t>Employee Stock Purchase Plan 1998 [Member]</t>
  </si>
  <si>
    <t>Stock Issued During Period, Employee Stock Purchase Plans</t>
  </si>
  <si>
    <t>Cash received from stock option exercises and employee stock purchases</t>
  </si>
  <si>
    <t>Operating Segment Data (Schedule of Earnings Data by Operating Segment) (Details) - USD ($) $ in Thousands</t>
  </si>
  <si>
    <t>Segment Reporting Information [Line Items]</t>
  </si>
  <si>
    <t>Milestone &amp; Recurring Royalty</t>
  </si>
  <si>
    <t>Income (Loss) from Operations</t>
  </si>
  <si>
    <t>Depreciation and Amortizaion</t>
  </si>
  <si>
    <t>Corporate [Member]</t>
  </si>
  <si>
    <t>[2]</t>
  </si>
  <si>
    <t>The Corporate entity consists primarily of the general and administrative activities of the Company.</t>
  </si>
  <si>
    <t>Operating Segment Data (Schedule of Other Information by Segment) (Details) - USD ($) $ in Thousands</t>
  </si>
  <si>
    <t>Long-lived assets</t>
  </si>
  <si>
    <t>Goodwill included in long-lived assets</t>
  </si>
  <si>
    <t>Investments in unconsolidated affiliates</t>
  </si>
  <si>
    <t>Capital expenditures</t>
  </si>
  <si>
    <t>Financial Information by Customer Concentration and Geographic Area (Schedule of Total Percentages of Contract Revenues by Geographic Area) (Details)</t>
  </si>
  <si>
    <t>DDS [Member] | Customer A [Member]</t>
  </si>
  <si>
    <t>Revenue, Major Customer [Line Items]</t>
  </si>
  <si>
    <t>Percentage of total contract revenue from customer</t>
  </si>
  <si>
    <t>10.00%</t>
  </si>
  <si>
    <t>11.00%</t>
  </si>
  <si>
    <t>9.00%</t>
  </si>
  <si>
    <t>DDS [Member] | Customer B [Member]</t>
  </si>
  <si>
    <t>8.00%</t>
  </si>
  <si>
    <t>DDS [Member] | Customer C [Member]</t>
  </si>
  <si>
    <t>4.00%</t>
  </si>
  <si>
    <t>7.00%</t>
  </si>
  <si>
    <t>API [Member] | Customer A [Member]</t>
  </si>
  <si>
    <t>21.00%</t>
  </si>
  <si>
    <t>37.00%</t>
  </si>
  <si>
    <t>23.00%</t>
  </si>
  <si>
    <t>27.00%</t>
  </si>
  <si>
    <t>API [Member] | Customer B [Member]</t>
  </si>
  <si>
    <t>14.00%</t>
  </si>
  <si>
    <t>API [Member] | Customer C [Member]</t>
  </si>
  <si>
    <t>6.00%</t>
  </si>
  <si>
    <t>DPM [Member] | Customer A [Member]</t>
  </si>
  <si>
    <t>19.00%</t>
  </si>
  <si>
    <t>20.00%</t>
  </si>
  <si>
    <t>17.00%</t>
  </si>
  <si>
    <t>13.00%</t>
  </si>
  <si>
    <t>DPM [Member] | Customer B [Member]</t>
  </si>
  <si>
    <t>15.00%</t>
  </si>
  <si>
    <t>12.00%</t>
  </si>
  <si>
    <t>DPM [Member] | Customer C [Member]</t>
  </si>
  <si>
    <t>3.00%</t>
  </si>
  <si>
    <t>5.00%</t>
  </si>
  <si>
    <t>Financial Information by Customer Concentration and Geographic Area (Schedule of Contract Revenue by Geographic Area) (Details) - Geographic Concentration Risk [Member]</t>
  </si>
  <si>
    <t>Revenues from External Customers and Long-Lived Assets [Line Items]</t>
  </si>
  <si>
    <t>Percentage of contract revenue by geographic region</t>
  </si>
  <si>
    <t>100.00%</t>
  </si>
  <si>
    <t>United States [Member]</t>
  </si>
  <si>
    <t>56.00%</t>
  </si>
  <si>
    <t>62.00%</t>
  </si>
  <si>
    <t>64.00%</t>
  </si>
  <si>
    <t>65.00%</t>
  </si>
  <si>
    <t>Europe [Member]</t>
  </si>
  <si>
    <t>32.00%</t>
  </si>
  <si>
    <t>22.00%</t>
  </si>
  <si>
    <t>Asia [Member]</t>
  </si>
  <si>
    <t>Financial Information by Customer Concentration and Geographic Area (Schedule of Long-Lived Assets by Geographic Area) (Details) - USD ($) $ in Thousands</t>
  </si>
  <si>
    <t>Total long-lived assets</t>
  </si>
  <si>
    <t>Financial Information by Customer Concentration and Geographic Area (Narrative) (Details)</t>
  </si>
  <si>
    <t>GE Healthcare [Member]</t>
  </si>
  <si>
    <t>Concentration Risk, Percentage</t>
  </si>
  <si>
    <t>16.00%</t>
  </si>
  <si>
    <t>Legal Proceedings and Other (Narrative) (Details) $ in Thousands</t>
  </si>
  <si>
    <t>6 Months Ended</t>
  </si>
  <si>
    <t>Jun. 30, 2015USD ($)</t>
  </si>
  <si>
    <t>Loss Contingencies [Line Items]</t>
  </si>
  <si>
    <t>Gain on Business Interruption Insurance Recovery</t>
  </si>
  <si>
    <t>Fair Value (Fair Value Of Interest Rate Swap) (Details) - Interest Rate Swap [Member]</t>
  </si>
  <si>
    <t>Derivative [Line Items]</t>
  </si>
  <si>
    <t>Nominal Amount</t>
  </si>
  <si>
    <t>Contract Date</t>
  </si>
  <si>
    <t>Feb. 19,
		2015</t>
  </si>
  <si>
    <t>Contract Date Expiration</t>
  </si>
  <si>
    <t>Feb. 19,
		2020</t>
  </si>
  <si>
    <t>Interest Rate Payable</t>
  </si>
  <si>
    <t>3-month Euribor</t>
  </si>
  <si>
    <t>Interest Rate Receivable</t>
  </si>
  <si>
    <t>Fixed rate of 0.30%</t>
  </si>
  <si>
    <t>Fair Value (Narrative) (Details) $ in Thousands</t>
  </si>
  <si>
    <t>Interest Rate Swap [Member]</t>
  </si>
  <si>
    <t>Derivative, Fair Value, Net, Total</t>
  </si>
  <si>
    <t>Derivative, Fixed Interest Rate</t>
  </si>
  <si>
    <t>0.30%</t>
  </si>
  <si>
    <t>Debt Instrument, Fair Value Disclosure</t>
  </si>
  <si>
    <t>Accumulated Other Comprehensive Loss, Net (Schedule of Activity Related to Accumulated Other Comprehensive Income (Loss)) (Details) $ in Thousands</t>
  </si>
  <si>
    <t>Accumulated Other Comprehensive Income (Loss) [Line Items]</t>
  </si>
  <si>
    <t>Beginning balance</t>
  </si>
  <si>
    <t>Net current period change, net of tax</t>
  </si>
  <si>
    <t>Ending balance</t>
  </si>
  <si>
    <t>Pension and Postretirement benefit plans [Member]</t>
  </si>
  <si>
    <t>Foreign Currency adjustments [Member]</t>
  </si>
  <si>
    <t>Accumulated Other Comprehensive Loss, Net (Schedule of Additional Details of the Amounts Recognized Into Net Earnings From Accumulated Other Comprehensive Income (Loss)) (Details) - USD ($) $ in Thousands</t>
  </si>
  <si>
    <t>Actuarial losses before tax effect</t>
  </si>
  <si>
    <t>Tax benefit on amounts reclassified into earnings</t>
  </si>
  <si>
    <t>Total net of tax effect</t>
  </si>
  <si>
    <t>Amounts represent amortization of net actuarial loss from shareholders’ equity into postretirement benefit plan cost. This amount was primarily recognized as cost of contract revenue in the consolidated statement of operations.</t>
  </si>
  <si>
    <t>Employee Benefit Plans (Narrative) (Details) - USD ($) $ in Thousands</t>
  </si>
  <si>
    <t>Defined Benefit Plan Disclosure [Line Items]</t>
  </si>
  <si>
    <t>Defined Benefit Plan, Recognized Gain Due to Settlement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065087</v>
      </c>
    </row>
    <row spans="1:3" r="11">
      <c s="4" r="A11" t="s">
        <v>17</v>
      </c>
      <c s="4" r="B11" t="s">
        <v>18</v>
      </c>
    </row>
    <row spans="1:3" r="12">
      <c s="4" r="A12" t="s">
        <v>19</v>
      </c>
      <c s="4" r="B12" t="s">
        <v>20</v>
      </c>
    </row>
    <row spans="1:3" r="13">
      <c s="4" r="A13" t="s">
        <v>21</v>
      </c>
      <c s="4" r="B13" t="s">
        <v>22</v>
      </c>
    </row>
    <row spans="1:3" r="14">
      <c s="4" r="A14" t="s">
        <v>23</v>
      </c>
      <c s="5" r="C14" t="n">
        <v>35501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9</v>
      </c>
      <c s="2" r="B1" t="s">
        <v>1</v>
      </c>
    </row>
    <row spans="1:2" r="2">
      <c s="2" r="B2" t="s">
        <v>2</v>
      </c>
    </row>
    <row spans="1:2" r="3">
      <c s="3" r="A3" t="s">
        <v>151</v>
      </c>
    </row>
    <row spans="1:2" r="4">
      <c s="4" r="A4" t="s">
        <v>59</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5"/>
    <col customWidth="1" max="5" min="5" width="14"/>
    <col customWidth="1" max="6" min="6" width="4"/>
  </cols>
  <sheetData>
    <row spans="1:6" r="1">
      <c s="1" r="A1" t="s">
        <v>24</v>
      </c>
      <c s="2" r="B1" t="s">
        <v>25</v>
      </c>
      <c s="2" r="D1" t="s">
        <v>1</v>
      </c>
    </row>
    <row spans="1:6" r="2">
      <c s="2" r="B2" t="s">
        <v>2</v>
      </c>
      <c s="2" r="C2" t="s">
        <v>26</v>
      </c>
      <c s="2" r="D2" t="s">
        <v>2</v>
      </c>
      <c s="2" r="E2" t="s">
        <v>26</v>
      </c>
    </row>
    <row spans="1:6" r="3">
      <c s="4" r="A3" t="s">
        <v>27</v>
      </c>
      <c s="7" r="B3" t="n">
        <v>101348</v>
      </c>
      <c s="7" r="C3" t="n">
        <v>57481</v>
      </c>
      <c s="7" r="D3" t="n">
        <v>261706</v>
      </c>
      <c s="7" r="E3" t="n">
        <v>169993</v>
      </c>
      <c s="4" r="F3" t="s">
        <v>28</v>
      </c>
    </row>
    <row spans="1:6" r="4">
      <c s="4" r="A4" t="s">
        <v>29</v>
      </c>
      <c s="5" r="B4" t="n">
        <v>3231</v>
      </c>
      <c s="5" r="C4" t="n">
        <v>4990</v>
      </c>
      <c s="5" r="D4" t="n">
        <v>14238</v>
      </c>
      <c s="5" r="E4" t="n">
        <v>19978</v>
      </c>
    </row>
    <row spans="1:6" r="5">
      <c s="4" r="A5" t="s">
        <v>30</v>
      </c>
      <c s="5" r="B5" t="n">
        <v>104579</v>
      </c>
      <c s="5" r="C5" t="n">
        <v>62471</v>
      </c>
      <c s="5" r="D5" t="n">
        <v>275944</v>
      </c>
      <c s="5" r="E5" t="n">
        <v>189971</v>
      </c>
    </row>
    <row spans="1:6" r="6">
      <c s="4" r="A6" t="s">
        <v>31</v>
      </c>
      <c s="5" r="B6" t="n">
        <v>80204</v>
      </c>
      <c s="5" r="C6" t="n">
        <v>56414</v>
      </c>
      <c s="5" r="D6" t="n">
        <v>203011</v>
      </c>
      <c s="5" r="E6" t="n">
        <v>143062</v>
      </c>
    </row>
    <row spans="1:6" r="7">
      <c s="4" r="A7" t="s">
        <v>32</v>
      </c>
      <c s="5" r="B7" t="n">
        <v>-6</v>
      </c>
      <c s="5" r="C7" t="n">
        <v>260</v>
      </c>
      <c s="5" r="D7" t="n">
        <v>554</v>
      </c>
      <c s="5" r="E7" t="n">
        <v>1277</v>
      </c>
    </row>
    <row spans="1:6" r="8">
      <c s="4" r="A8" t="s">
        <v>33</v>
      </c>
      <c s="5" r="B8" t="n">
        <v>1903</v>
      </c>
      <c s="5" r="C8" t="n">
        <v>568</v>
      </c>
      <c s="5" r="D8" t="n">
        <v>2778</v>
      </c>
      <c s="5" r="E8" t="n">
        <v>775</v>
      </c>
    </row>
    <row spans="1:6" r="9">
      <c s="4" r="A9" t="s">
        <v>34</v>
      </c>
      <c s="5" r="B9" t="n">
        <v>21219</v>
      </c>
      <c s="5" r="C9" t="n">
        <v>11568</v>
      </c>
      <c s="5" r="D9" t="n">
        <v>55211</v>
      </c>
      <c s="5" r="E9" t="n">
        <v>34944</v>
      </c>
    </row>
    <row spans="1:6" r="10">
      <c s="4" r="A10" t="s">
        <v>35</v>
      </c>
      <c s="5" r="B10" t="n">
        <v>0</v>
      </c>
      <c s="5" r="C10" t="n">
        <v>0</v>
      </c>
      <c s="5" r="D10" t="n">
        <v>0</v>
      </c>
      <c s="5" r="E10" t="n">
        <v>-1285</v>
      </c>
    </row>
    <row spans="1:6" r="11">
      <c s="4" r="A11" t="s">
        <v>36</v>
      </c>
      <c s="5" r="B11" t="n">
        <v>709</v>
      </c>
      <c s="5" r="C11" t="n">
        <v>2164</v>
      </c>
      <c s="5" r="D11" t="n">
        <v>3828</v>
      </c>
      <c s="5" r="E11" t="n">
        <v>3436</v>
      </c>
    </row>
    <row spans="1:6" r="12">
      <c s="4" r="A12" t="s">
        <v>37</v>
      </c>
      <c s="5" r="B12" t="n">
        <v>540</v>
      </c>
      <c s="5" r="C12" t="n">
        <v>1232</v>
      </c>
      <c s="5" r="D12" t="n">
        <v>3155</v>
      </c>
      <c s="5" r="E12" t="n">
        <v>4950</v>
      </c>
    </row>
    <row spans="1:6" r="13">
      <c s="4" r="A13" t="s">
        <v>38</v>
      </c>
      <c s="5" r="B13" t="n">
        <v>104569</v>
      </c>
      <c s="5" r="C13" t="n">
        <v>72206</v>
      </c>
      <c s="5" r="D13" t="n">
        <v>268537</v>
      </c>
      <c s="5" r="E13" t="n">
        <v>187159</v>
      </c>
    </row>
    <row spans="1:6" r="14">
      <c s="4" r="A14" t="s">
        <v>39</v>
      </c>
      <c s="5" r="B14" t="n">
        <v>10</v>
      </c>
      <c s="5" r="C14" t="n">
        <v>-9735</v>
      </c>
      <c s="5" r="D14" t="n">
        <v>7407</v>
      </c>
      <c s="5" r="E14" t="n">
        <v>2812</v>
      </c>
    </row>
    <row spans="1:6" r="15">
      <c s="4" r="A15" t="s">
        <v>40</v>
      </c>
      <c s="5" r="B15" t="n">
        <v>-6318</v>
      </c>
      <c s="5" r="C15" t="n">
        <v>-2575</v>
      </c>
      <c s="5" r="D15" t="n">
        <v>-12532</v>
      </c>
      <c s="5" r="E15" t="n">
        <v>-8256</v>
      </c>
    </row>
    <row spans="1:6" r="16">
      <c s="4" r="A16" t="s">
        <v>41</v>
      </c>
      <c s="5" r="B16" t="n">
        <v>798</v>
      </c>
      <c s="5" r="C16" t="n">
        <v>235</v>
      </c>
      <c s="5" r="D16" t="n">
        <v>1901</v>
      </c>
      <c s="5" r="E16" t="n">
        <v>3</v>
      </c>
    </row>
    <row spans="1:6" r="17">
      <c s="4" r="A17" t="s">
        <v>42</v>
      </c>
      <c s="5" r="B17" t="n">
        <v>-5510</v>
      </c>
      <c s="5" r="C17" t="n">
        <v>-12075</v>
      </c>
      <c s="5" r="D17" t="n">
        <v>-3224</v>
      </c>
      <c s="5" r="E17" t="n">
        <v>-5441</v>
      </c>
    </row>
    <row spans="1:6" r="18">
      <c s="4" r="A18" t="s">
        <v>43</v>
      </c>
      <c s="5" r="B18" t="n">
        <v>-1340</v>
      </c>
      <c s="5" r="C18" t="n">
        <v>-3434</v>
      </c>
      <c s="5" r="D18" t="n">
        <v>862</v>
      </c>
      <c s="5" r="E18" t="n">
        <v>-4024</v>
      </c>
    </row>
    <row spans="1:6" r="19">
      <c s="4" r="A19" t="s">
        <v>44</v>
      </c>
      <c s="7" r="B19" t="n">
        <v>-4170</v>
      </c>
      <c s="7" r="C19" t="n">
        <v>-8641</v>
      </c>
      <c s="7" r="D19" t="n">
        <v>-4086</v>
      </c>
      <c s="7" r="E19" t="n">
        <v>-1417</v>
      </c>
    </row>
    <row spans="1:6" r="20">
      <c s="4" r="A20" t="s">
        <v>45</v>
      </c>
      <c s="8" r="B20" t="n">
        <v>-0.12</v>
      </c>
      <c s="8" r="C20" t="n">
        <v>-0.27</v>
      </c>
      <c s="8" r="D20" t="n">
        <v>-0.12</v>
      </c>
      <c s="8" r="E20" t="n">
        <v>-0.05</v>
      </c>
    </row>
    <row spans="1:6" r="21">
      <c s="4" r="A21" t="s">
        <v>46</v>
      </c>
      <c s="8" r="B21" t="n">
        <v>-0.12</v>
      </c>
      <c s="8" r="C21" t="n">
        <v>-0.27</v>
      </c>
      <c s="8" r="D21" t="n">
        <v>-0.12</v>
      </c>
      <c s="8" r="E21" t="n">
        <v>-0.05</v>
      </c>
    </row>
    <row spans="1:6" r="22">
      <c r="A22" t="n"/>
    </row>
    <row spans="1:6" r="23">
      <c s="4" r="A23" t="s">
        <v>28</v>
      </c>
      <c s="4" r="B23" t="s">
        <v>47</v>
      </c>
    </row>
  </sheetData>
  <mergeCells count="6">
    <mergeCell ref="A1:A2"/>
    <mergeCell ref="B1:C1"/>
    <mergeCell ref="D1:F1"/>
    <mergeCell ref="E2:F2"/>
    <mergeCell ref="A22:F22"/>
    <mergeCell ref="B23:F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spans="1:2" r="1">
      <c s="1" r="A1" t="s">
        <v>183</v>
      </c>
      <c s="2" r="B1" t="s">
        <v>1</v>
      </c>
    </row>
    <row spans="1:2" r="2">
      <c s="2" r="B2" t="s">
        <v>2</v>
      </c>
    </row>
    <row spans="1:2" r="3">
      <c s="3" r="A3" t="s">
        <v>143</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row spans="1:2" r="10">
      <c s="4" r="A10" t="s">
        <v>196</v>
      </c>
      <c s="4" r="B10" t="s">
        <v>197</v>
      </c>
    </row>
    <row spans="1:2" r="11">
      <c s="4" r="A11" t="s">
        <v>198</v>
      </c>
      <c s="4" r="B11" t="s">
        <v>199</v>
      </c>
    </row>
    <row spans="1:2" r="12">
      <c s="4" r="A12" t="s">
        <v>200</v>
      </c>
      <c s="4" r="B12" t="s">
        <v>201</v>
      </c>
    </row>
    <row spans="1:2" r="13">
      <c s="4" r="A13" t="s">
        <v>202</v>
      </c>
      <c s="4" r="B1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4</v>
      </c>
      <c s="2" r="B1" t="s">
        <v>1</v>
      </c>
    </row>
    <row spans="1:2" r="2">
      <c s="2" r="B2" t="s">
        <v>2</v>
      </c>
    </row>
    <row spans="1:2" r="3">
      <c s="3" r="A3" t="s">
        <v>146</v>
      </c>
    </row>
    <row spans="1:2" r="4">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207</v>
      </c>
      <c s="2" r="B1" t="s">
        <v>1</v>
      </c>
    </row>
    <row spans="1:2" r="2">
      <c s="2" r="B2" t="s">
        <v>2</v>
      </c>
    </row>
    <row spans="1:2" r="3">
      <c s="4" r="A3" t="s">
        <v>208</v>
      </c>
      <c s="4" r="B3" t="s">
        <v>209</v>
      </c>
    </row>
    <row spans="1:2" r="4">
      <c s="4" r="A4" t="s">
        <v>210</v>
      </c>
      <c s="4" r="B4" t="s">
        <v>211</v>
      </c>
    </row>
    <row spans="1:2" r="5">
      <c s="4" r="A5" t="s">
        <v>212</v>
      </c>
    </row>
    <row spans="1:2" r="6">
      <c s="4" r="A6" t="s">
        <v>213</v>
      </c>
      <c s="4" r="B6" t="s">
        <v>214</v>
      </c>
    </row>
    <row spans="1:2" r="7">
      <c s="4" r="A7" t="s">
        <v>215</v>
      </c>
    </row>
    <row spans="1:2" r="8">
      <c s="4" r="A8" t="s">
        <v>213</v>
      </c>
      <c s="4" r="B8" t="s">
        <v>216</v>
      </c>
    </row>
    <row spans="1:2" r="9">
      <c s="4" r="A9" t="s">
        <v>217</v>
      </c>
    </row>
    <row spans="1:2" r="10">
      <c s="4" r="A10" t="s">
        <v>213</v>
      </c>
      <c s="4" r="B10"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9</v>
      </c>
      <c s="2" r="B1" t="s">
        <v>1</v>
      </c>
    </row>
    <row spans="1:2" r="2">
      <c s="2" r="B2" t="s">
        <v>2</v>
      </c>
    </row>
    <row spans="1:2" r="3">
      <c s="3" r="A3" t="s">
        <v>151</v>
      </c>
    </row>
    <row spans="1:2" r="4">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4" r="A3" t="s">
        <v>223</v>
      </c>
      <c s="4" r="B3" t="s">
        <v>224</v>
      </c>
    </row>
    <row spans="1:2" r="4">
      <c s="4" r="A4" t="s">
        <v>225</v>
      </c>
      <c s="4" r="B4" t="s">
        <v>226</v>
      </c>
    </row>
    <row spans="1:2" r="5">
      <c s="4" r="A5" t="s">
        <v>227</v>
      </c>
      <c s="4" r="B5" t="s">
        <v>228</v>
      </c>
    </row>
    <row spans="1:2" r="6">
      <c s="4" r="A6" t="s">
        <v>229</v>
      </c>
      <c s="4" r="B6" t="s">
        <v>230</v>
      </c>
    </row>
    <row spans="1:2" r="7">
      <c s="4" r="A7" t="s">
        <v>231</v>
      </c>
    </row>
    <row spans="1:2" r="8">
      <c s="4" r="A8" t="s">
        <v>227</v>
      </c>
      <c s="4" r="B8"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3</v>
      </c>
      <c s="2" r="B1" t="s">
        <v>1</v>
      </c>
    </row>
    <row spans="1:2" r="2">
      <c s="2" r="B2" t="s">
        <v>2</v>
      </c>
    </row>
    <row spans="1:2" r="3">
      <c s="3" r="A3" t="s">
        <v>157</v>
      </c>
    </row>
    <row spans="1:2" r="4">
      <c s="4" r="A4" t="s">
        <v>234</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60</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63</v>
      </c>
    </row>
    <row spans="1:2" r="4">
      <c s="4" r="A4" t="s">
        <v>244</v>
      </c>
      <c s="4" r="B4" t="s">
        <v>245</v>
      </c>
    </row>
    <row spans="1:2" r="5">
      <c s="4" r="A5" t="s">
        <v>246</v>
      </c>
      <c s="4" r="B5" t="s">
        <v>247</v>
      </c>
    </row>
    <row spans="1:2" r="6">
      <c s="4" r="A6" t="s">
        <v>248</v>
      </c>
      <c s="4" r="B6"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0</v>
      </c>
      <c s="2" r="B1" t="s">
        <v>1</v>
      </c>
    </row>
    <row spans="1:2" r="2">
      <c s="2" r="B2" t="s">
        <v>2</v>
      </c>
    </row>
    <row spans="1:2" r="3">
      <c s="3" r="A3" t="s">
        <v>166</v>
      </c>
    </row>
    <row spans="1:2" r="4">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v>
      </c>
      <c s="2" r="B1" t="s">
        <v>25</v>
      </c>
      <c s="2" r="D1" t="s">
        <v>1</v>
      </c>
    </row>
    <row spans="1:5" r="2">
      <c s="2" r="B2" t="s">
        <v>2</v>
      </c>
      <c s="2" r="C2" t="s">
        <v>26</v>
      </c>
      <c s="2" r="D2" t="s">
        <v>2</v>
      </c>
      <c s="2" r="E2" t="s">
        <v>26</v>
      </c>
    </row>
    <row spans="1:5" r="3">
      <c s="4" r="A3" t="s">
        <v>44</v>
      </c>
      <c s="7" r="B3" t="n">
        <v>-4170</v>
      </c>
      <c s="7" r="C3" t="n">
        <v>-8641</v>
      </c>
      <c s="7" r="D3" t="n">
        <v>-4086</v>
      </c>
      <c s="7" r="E3" t="n">
        <v>-1417</v>
      </c>
    </row>
    <row spans="1:5" r="4">
      <c s="4" r="A4" t="s">
        <v>49</v>
      </c>
      <c s="5" r="B4" t="n">
        <v>-679</v>
      </c>
      <c s="5" r="C4" t="n">
        <v>-1475</v>
      </c>
      <c s="5" r="D4" t="n">
        <v>-84</v>
      </c>
      <c s="5" r="E4" t="n">
        <v>-467</v>
      </c>
    </row>
    <row spans="1:5" r="5">
      <c s="4" r="A5" t="s">
        <v>50</v>
      </c>
      <c s="5" r="B5" t="n">
        <v>124</v>
      </c>
      <c s="5" r="C5" t="n">
        <v>112</v>
      </c>
      <c s="5" r="D5" t="n">
        <v>432</v>
      </c>
      <c s="5" r="E5" t="n">
        <v>298</v>
      </c>
    </row>
    <row spans="1:5" r="6">
      <c s="4" r="A6" t="s">
        <v>51</v>
      </c>
      <c s="7" r="B6" t="n">
        <v>-4725</v>
      </c>
      <c s="7" r="C6" t="n">
        <v>-10004</v>
      </c>
      <c s="7" r="D6" t="n">
        <v>-3738</v>
      </c>
      <c s="7" r="E6" t="n">
        <v>-15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69</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8</v>
      </c>
      <c s="2" r="B1" t="s">
        <v>1</v>
      </c>
    </row>
    <row spans="1:2" r="2">
      <c s="2" r="B2" t="s">
        <v>2</v>
      </c>
    </row>
    <row spans="1:2" r="3">
      <c s="3" r="A3" t="s">
        <v>175</v>
      </c>
    </row>
    <row spans="1:2" r="4">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78</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6</v>
      </c>
      <c s="2" r="B1" t="s">
        <v>1</v>
      </c>
      <c s="2" r="C1" t="s">
        <v>267</v>
      </c>
    </row>
    <row spans="1:3" r="2">
      <c s="2" r="B2" t="s">
        <v>2</v>
      </c>
      <c s="2" r="C2" t="s">
        <v>53</v>
      </c>
    </row>
    <row spans="1:3" r="3">
      <c s="3" r="A3" t="s">
        <v>268</v>
      </c>
    </row>
    <row spans="1:3" r="4">
      <c s="4" r="A4" t="s">
        <v>269</v>
      </c>
      <c s="7" r="B4" t="n">
        <v>10856</v>
      </c>
      <c s="7" r="C4" t="n">
        <v>4085</v>
      </c>
    </row>
    <row spans="1:3" r="5">
      <c s="4" r="A5" t="s">
        <v>270</v>
      </c>
    </row>
    <row spans="1:3" r="6">
      <c s="3" r="A6" t="s">
        <v>268</v>
      </c>
    </row>
    <row spans="1:3" r="7">
      <c s="4" r="A7" t="s">
        <v>271</v>
      </c>
      <c s="4" r="B7" t="s">
        <v>272</v>
      </c>
    </row>
    <row spans="1:3" r="8">
      <c s="4" r="A8" t="s">
        <v>273</v>
      </c>
    </row>
    <row spans="1:3" r="9">
      <c s="3" r="A9" t="s">
        <v>268</v>
      </c>
    </row>
    <row spans="1:3" r="10">
      <c s="4" r="A10" t="s">
        <v>271</v>
      </c>
      <c s="4" r="B10"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275</v>
      </c>
      <c s="2" r="B1" t="s">
        <v>25</v>
      </c>
      <c s="2" r="D1" t="s">
        <v>1</v>
      </c>
    </row>
    <row spans="1:5" r="2">
      <c s="2" r="B2" t="s">
        <v>2</v>
      </c>
      <c s="2" r="C2" t="s">
        <v>26</v>
      </c>
      <c s="2" r="D2" t="s">
        <v>2</v>
      </c>
      <c s="2" r="E2" t="s">
        <v>26</v>
      </c>
    </row>
    <row spans="1:5" r="3">
      <c s="4" r="A3" t="s">
        <v>276</v>
      </c>
      <c s="5" r="B3" t="n">
        <v>34087</v>
      </c>
      <c s="5" r="C3" t="n">
        <v>31631</v>
      </c>
      <c s="5" r="D3" t="n">
        <v>32700</v>
      </c>
      <c s="5" r="E3" t="n">
        <v>314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7</v>
      </c>
      <c s="2" r="B1" t="s">
        <v>25</v>
      </c>
      <c s="2" r="D1" t="s">
        <v>1</v>
      </c>
    </row>
    <row spans="1:5" r="2">
      <c s="2" r="B2" t="s">
        <v>2</v>
      </c>
      <c s="2" r="C2" t="s">
        <v>26</v>
      </c>
      <c s="2" r="D2" t="s">
        <v>2</v>
      </c>
      <c s="2" r="E2" t="s">
        <v>26</v>
      </c>
    </row>
    <row spans="1:5" r="3">
      <c s="4" r="A3" t="s">
        <v>278</v>
      </c>
      <c s="5" r="B3" t="n">
        <v>11962</v>
      </c>
      <c s="5" r="C3" t="n">
        <v>13050</v>
      </c>
      <c s="5" r="D3" t="n">
        <v>12028</v>
      </c>
      <c s="5" r="E3" t="n">
        <v>125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9</v>
      </c>
      <c s="2" r="B1" t="s">
        <v>280</v>
      </c>
      <c s="2" r="C1" t="s">
        <v>281</v>
      </c>
      <c s="2" r="D1" t="s">
        <v>282</v>
      </c>
    </row>
    <row spans="1:4" r="2">
      <c s="3" r="A2" t="s">
        <v>283</v>
      </c>
    </row>
    <row spans="1:4" r="3">
      <c s="4" r="A3" t="s">
        <v>284</v>
      </c>
      <c s="7" r="B3" t="n">
        <v>10961</v>
      </c>
    </row>
    <row spans="1:4" r="4">
      <c s="4" r="A4" t="s">
        <v>118</v>
      </c>
      <c s="5" r="B4" t="n">
        <v>23756</v>
      </c>
      <c s="7" r="C4" t="n">
        <v>2327</v>
      </c>
      <c s="7" r="D4" t="n">
        <v>3381</v>
      </c>
    </row>
    <row spans="1:4" r="5">
      <c s="4" r="A5" t="s">
        <v>60</v>
      </c>
      <c s="5" r="B5" t="n">
        <v>2563</v>
      </c>
      <c s="5" r="C5" t="n">
        <v>801</v>
      </c>
      <c s="5" r="D5" t="n">
        <v>1160</v>
      </c>
    </row>
    <row spans="1:4" r="6">
      <c s="4" r="A6" t="s">
        <v>59</v>
      </c>
      <c s="5" r="B6" t="n">
        <v>48453</v>
      </c>
      <c s="5" r="D6" t="n">
        <v>244</v>
      </c>
    </row>
    <row spans="1:4" r="7">
      <c s="4" r="A7" t="s">
        <v>285</v>
      </c>
      <c s="5" r="B7" t="n">
        <v>38335</v>
      </c>
      <c s="5" r="C7" t="n">
        <v>11976</v>
      </c>
      <c s="5" r="D7" t="n">
        <v>4285</v>
      </c>
    </row>
    <row spans="1:4" r="8">
      <c s="4" r="A8" t="s">
        <v>286</v>
      </c>
      <c s="5" r="B8" t="n">
        <v>856</v>
      </c>
      <c s="5" r="D8" t="n">
        <v>1405</v>
      </c>
    </row>
    <row spans="1:4" r="9">
      <c s="4" r="A9" t="s">
        <v>287</v>
      </c>
      <c s="5" r="B9" t="n">
        <v>48000</v>
      </c>
      <c s="5" r="C9" t="n">
        <v>3560</v>
      </c>
      <c s="5" r="D9" t="n">
        <v>4700</v>
      </c>
    </row>
    <row spans="1:4" r="10">
      <c s="4" r="A10" t="s">
        <v>66</v>
      </c>
      <c s="5" r="B10" t="n">
        <v>51365</v>
      </c>
      <c s="5" r="C10" t="n">
        <v>18055</v>
      </c>
      <c s="5" r="D10" t="n">
        <v>13816</v>
      </c>
    </row>
    <row spans="1:4" r="11">
      <c s="4" r="A11" t="s">
        <v>288</v>
      </c>
      <c s="5" r="B11" t="n">
        <v>2053</v>
      </c>
      <c s="5" r="D11" t="n">
        <v>33</v>
      </c>
    </row>
    <row spans="1:4" r="12">
      <c s="4" r="A12" t="s">
        <v>289</v>
      </c>
      <c s="5" r="B12" t="n">
        <v>226342</v>
      </c>
      <c s="5" r="C12" t="n">
        <v>36719</v>
      </c>
      <c s="5" r="D12" t="n">
        <v>29024</v>
      </c>
    </row>
    <row spans="1:4" r="13">
      <c s="3" r="A13" t="s">
        <v>290</v>
      </c>
    </row>
    <row spans="1:4" r="14">
      <c s="4" r="A14" t="s">
        <v>71</v>
      </c>
      <c s="5" r="B14" t="n">
        <v>16561</v>
      </c>
      <c s="5" r="C14" t="n">
        <v>647</v>
      </c>
      <c s="5" r="D14" t="n">
        <v>1510</v>
      </c>
    </row>
    <row spans="1:4" r="15">
      <c s="4" r="A15" t="s">
        <v>153</v>
      </c>
      <c s="5" r="B15" t="n">
        <v>44523</v>
      </c>
    </row>
    <row spans="1:4" r="16">
      <c s="4" r="A16" t="s">
        <v>74</v>
      </c>
      <c s="5" r="B16" t="n">
        <v>5920</v>
      </c>
    </row>
    <row spans="1:4" r="17">
      <c s="4" r="A17" t="s">
        <v>61</v>
      </c>
      <c s="5" r="B17" t="n">
        <v>17050</v>
      </c>
    </row>
    <row spans="1:4" r="18">
      <c s="4" r="A18" t="s">
        <v>291</v>
      </c>
      <c s="5" r="C18" t="n">
        <v>222</v>
      </c>
      <c s="5" r="D18" t="n">
        <v>1935</v>
      </c>
    </row>
    <row spans="1:4" r="19">
      <c s="4" r="A19" t="s">
        <v>83</v>
      </c>
      <c s="5" r="B19" t="n">
        <v>1543</v>
      </c>
      <c s="5" r="D19" t="n">
        <v>188</v>
      </c>
    </row>
    <row spans="1:4" r="20">
      <c s="4" r="A20" t="s">
        <v>292</v>
      </c>
      <c s="5" r="D20" t="n">
        <v>1439</v>
      </c>
    </row>
    <row spans="1:4" r="21">
      <c s="4" r="A21" t="s">
        <v>293</v>
      </c>
      <c s="5" r="B21" t="n">
        <v>85597</v>
      </c>
      <c s="5" r="C21" t="n">
        <v>869</v>
      </c>
      <c s="5" r="D21" t="n">
        <v>5072</v>
      </c>
    </row>
    <row spans="1:4" r="22">
      <c s="4" r="A22" t="s">
        <v>294</v>
      </c>
      <c s="7" r="B22" t="n">
        <v>140745</v>
      </c>
      <c s="7" r="C22" t="n">
        <v>35850</v>
      </c>
      <c s="7" r="D22" t="n">
        <v>239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5</v>
      </c>
      <c s="2" r="B1" t="s">
        <v>25</v>
      </c>
      <c s="2" r="D1" t="s">
        <v>1</v>
      </c>
    </row>
    <row spans="1:5" r="2">
      <c s="2" r="B2" t="s">
        <v>2</v>
      </c>
      <c s="2" r="C2" t="s">
        <v>26</v>
      </c>
      <c s="2" r="D2" t="s">
        <v>2</v>
      </c>
      <c s="2" r="E2" t="s">
        <v>26</v>
      </c>
    </row>
    <row spans="1:5" r="3">
      <c s="4" r="A3" t="s">
        <v>296</v>
      </c>
      <c s="7" r="B3" t="n">
        <v>108253</v>
      </c>
      <c s="7" r="C3" t="n">
        <v>90025</v>
      </c>
      <c s="7" r="D3" t="n">
        <v>325673</v>
      </c>
      <c s="7" r="E3" t="n">
        <v>267199</v>
      </c>
    </row>
    <row spans="1:5" r="4">
      <c s="4" r="A4" t="s">
        <v>297</v>
      </c>
      <c s="7" r="B4" t="n">
        <v>-2934</v>
      </c>
      <c s="7" r="C4" t="n">
        <v>-2816</v>
      </c>
      <c s="7" r="D4" t="n">
        <v>1144</v>
      </c>
      <c s="7" r="E4" t="n">
        <v>-7036</v>
      </c>
    </row>
    <row spans="1:5" r="5">
      <c s="4" r="A5" t="s">
        <v>298</v>
      </c>
      <c s="5" r="B5" t="n">
        <v>34454</v>
      </c>
      <c s="5" r="C5" t="n">
        <v>33821</v>
      </c>
      <c s="5" r="D5" t="n">
        <v>34289</v>
      </c>
      <c s="5" r="E5" t="n">
        <v>33668</v>
      </c>
    </row>
    <row spans="1:5" r="6">
      <c s="4" r="A6" t="s">
        <v>299</v>
      </c>
      <c s="5" r="B6" t="n">
        <v>34454</v>
      </c>
      <c s="5" r="C6" t="n">
        <v>33821</v>
      </c>
      <c s="5" r="D6" t="n">
        <v>35523</v>
      </c>
      <c s="5" r="E6" t="n">
        <v>33668</v>
      </c>
    </row>
    <row spans="1:5" r="7">
      <c s="3" r="A7" t="s">
        <v>300</v>
      </c>
    </row>
    <row spans="1:5" r="8">
      <c s="4" r="A8" t="s">
        <v>301</v>
      </c>
      <c s="8" r="B8" t="n">
        <v>-0.09</v>
      </c>
      <c s="8" r="C8" t="n">
        <v>-0.08</v>
      </c>
      <c s="8" r="D8" t="n">
        <v>0.03</v>
      </c>
      <c s="8" r="E8" t="n">
        <v>-0.21</v>
      </c>
    </row>
    <row spans="1:5" r="9">
      <c s="4" r="A9" t="s">
        <v>302</v>
      </c>
      <c s="8" r="B9" t="n">
        <v>-0.09</v>
      </c>
      <c s="8" r="C9" t="n">
        <v>-0.08</v>
      </c>
      <c s="8" r="D9" t="n">
        <v>0.03</v>
      </c>
      <c s="8" r="E9" t="n">
        <v>-0.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3</v>
      </c>
      <c s="2" r="B1" t="s">
        <v>25</v>
      </c>
      <c s="2" r="D1" t="s">
        <v>1</v>
      </c>
    </row>
    <row spans="1:5" r="2">
      <c s="2" r="B2" t="s">
        <v>2</v>
      </c>
      <c s="2" r="C2" t="s">
        <v>26</v>
      </c>
      <c s="2" r="D2" t="s">
        <v>2</v>
      </c>
      <c s="2" r="E2" t="s">
        <v>26</v>
      </c>
    </row>
    <row spans="1:5" r="3">
      <c s="4" r="A3" t="s">
        <v>304</v>
      </c>
      <c s="5" r="B3" t="n">
        <v>34087</v>
      </c>
      <c s="5" r="C3" t="n">
        <v>31631</v>
      </c>
      <c s="5" r="D3" t="n">
        <v>32700</v>
      </c>
      <c s="5" r="E3" t="n">
        <v>31468</v>
      </c>
    </row>
    <row spans="1:5" r="4">
      <c s="4" r="A4" t="s">
        <v>305</v>
      </c>
      <c s="5" r="B4" t="n">
        <v>367</v>
      </c>
      <c s="5" r="C4" t="n">
        <v>2200</v>
      </c>
      <c s="5" r="D4" t="n">
        <v>1589</v>
      </c>
      <c s="5" r="E4" t="n">
        <v>2200</v>
      </c>
    </row>
    <row spans="1:5" r="5">
      <c s="4" r="A5" t="s">
        <v>298</v>
      </c>
      <c s="5" r="B5" t="n">
        <v>34454</v>
      </c>
      <c s="5" r="C5" t="n">
        <v>33821</v>
      </c>
      <c s="5" r="D5" t="n">
        <v>34289</v>
      </c>
      <c s="5" r="E5" t="n">
        <v>33668</v>
      </c>
    </row>
    <row spans="1:5" r="6">
      <c s="4" r="A6" t="s">
        <v>306</v>
      </c>
      <c s="5" r="B6" t="n">
        <v>0</v>
      </c>
      <c s="5" r="C6" t="n">
        <v>0</v>
      </c>
      <c s="5" r="D6" t="n">
        <v>1234</v>
      </c>
      <c s="5" r="E6" t="n">
        <v>0</v>
      </c>
    </row>
    <row spans="1:5" r="7">
      <c s="4" r="A7" t="s">
        <v>299</v>
      </c>
      <c s="5" r="B7" t="n">
        <v>34454</v>
      </c>
      <c s="5" r="C7" t="n">
        <v>33821</v>
      </c>
      <c s="5" r="D7" t="n">
        <v>35523</v>
      </c>
      <c s="5" r="E7" t="n">
        <v>336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5"/>
    <col customWidth="1" max="9" min="9" width="14"/>
    <col customWidth="1" max="10" min="10" width="14"/>
    <col customWidth="1" max="11" min="11" width="14"/>
    <col customWidth="1" max="12" min="12" width="14"/>
    <col customWidth="1" max="13" min="13" width="14"/>
  </cols>
  <sheetData>
    <row spans="1:13" r="1">
      <c s="1" r="A1" t="s">
        <v>307</v>
      </c>
      <c s="2" r="B1" t="s">
        <v>308</v>
      </c>
      <c s="2" r="D1" t="s">
        <v>309</v>
      </c>
      <c s="2" r="E1" t="s">
        <v>25</v>
      </c>
      <c s="2" r="G1" t="s">
        <v>310</v>
      </c>
      <c s="2" r="H1" t="s">
        <v>1</v>
      </c>
    </row>
    <row spans="1:13" r="2">
      <c s="2" r="B2" t="s">
        <v>280</v>
      </c>
      <c s="2" r="C2" t="s">
        <v>311</v>
      </c>
      <c s="2" r="D2" t="s">
        <v>2</v>
      </c>
      <c s="2" r="E2" t="s">
        <v>2</v>
      </c>
      <c s="2" r="F2" t="s">
        <v>26</v>
      </c>
      <c s="2" r="G2" t="s">
        <v>2</v>
      </c>
      <c s="2" r="H2" t="s">
        <v>2</v>
      </c>
      <c s="2" r="I2" t="s">
        <v>2</v>
      </c>
      <c s="2" r="J2" t="s">
        <v>26</v>
      </c>
      <c s="2" r="K2" t="s">
        <v>281</v>
      </c>
      <c s="2" r="L2" t="s">
        <v>282</v>
      </c>
      <c s="2" r="M2" t="s">
        <v>312</v>
      </c>
    </row>
    <row spans="1:13" r="3">
      <c s="4" r="A3" t="s">
        <v>313</v>
      </c>
      <c s="7" r="E3" t="n">
        <v>104579</v>
      </c>
      <c s="7" r="F3" t="n">
        <v>62471</v>
      </c>
      <c s="7" r="I3" t="n">
        <v>275944</v>
      </c>
      <c s="7" r="J3" t="n">
        <v>189971</v>
      </c>
    </row>
    <row spans="1:13" r="4">
      <c s="4" r="A4" t="s">
        <v>314</v>
      </c>
      <c s="5" r="E4" t="n">
        <v>-4170</v>
      </c>
      <c s="5" r="F4" t="n">
        <v>-8641</v>
      </c>
      <c s="5" r="I4" t="n">
        <v>-4086</v>
      </c>
      <c s="5" r="J4" t="n">
        <v>-1417</v>
      </c>
    </row>
    <row spans="1:13" r="5">
      <c s="4" r="A5" t="s">
        <v>315</v>
      </c>
      <c s="5" r="E5" t="n">
        <v>144</v>
      </c>
      <c s="5" r="F5" t="n">
        <v>1566</v>
      </c>
      <c s="5" r="I5" t="n">
        <v>2346</v>
      </c>
      <c s="5" r="J5" t="n">
        <v>4697</v>
      </c>
    </row>
    <row spans="1:13" r="6">
      <c s="4" r="A6" t="s">
        <v>316</v>
      </c>
      <c s="5" r="E6" t="n">
        <v>0</v>
      </c>
      <c s="5" r="F6" t="n">
        <v>375</v>
      </c>
      <c s="5" r="I6" t="n">
        <v>98</v>
      </c>
      <c s="5" r="J6" t="n">
        <v>1125</v>
      </c>
    </row>
    <row spans="1:13" r="7">
      <c s="4" r="A7" t="s">
        <v>317</v>
      </c>
      <c s="7" r="B7" t="n">
        <v>140745</v>
      </c>
      <c s="7" r="K7" t="n">
        <v>35850</v>
      </c>
      <c s="7" r="L7" t="n">
        <v>23952</v>
      </c>
    </row>
    <row spans="1:13" r="8">
      <c s="4" r="A8" t="s">
        <v>318</v>
      </c>
      <c s="5" r="B8" t="n">
        <v>51365</v>
      </c>
      <c s="5" r="K8" t="n">
        <v>18055</v>
      </c>
      <c s="7" r="L8" t="n">
        <v>13816</v>
      </c>
    </row>
    <row spans="1:13" r="9">
      <c s="4" r="A9" t="s">
        <v>319</v>
      </c>
      <c s="5" r="I9" t="n">
        <v>985</v>
      </c>
      <c s="5" r="J9" t="n">
        <v>985</v>
      </c>
    </row>
    <row spans="1:13" r="10">
      <c s="4" r="A10" t="s">
        <v>320</v>
      </c>
      <c s="7" r="C10" t="n">
        <v>75000</v>
      </c>
    </row>
    <row spans="1:13" r="11">
      <c s="4" r="A11" t="s">
        <v>321</v>
      </c>
      <c s="5" r="E11" t="n">
        <v>10</v>
      </c>
      <c s="5" r="F11" t="n">
        <v>-9735</v>
      </c>
      <c s="5" r="I11" t="n">
        <v>7407</v>
      </c>
      <c s="5" r="J11" t="n">
        <v>2812</v>
      </c>
    </row>
    <row spans="1:13" r="12">
      <c s="4" r="A12" t="s">
        <v>322</v>
      </c>
      <c s="7" r="M12" t="n">
        <v>20000</v>
      </c>
    </row>
    <row spans="1:13" r="13">
      <c s="4" r="A13" t="s">
        <v>323</v>
      </c>
      <c s="5" r="E13" t="n">
        <v>6318</v>
      </c>
      <c s="5" r="F13" t="n">
        <v>2575</v>
      </c>
      <c s="5" r="I13" t="n">
        <v>12532</v>
      </c>
      <c s="5" r="J13" t="n">
        <v>8256</v>
      </c>
    </row>
    <row spans="1:13" r="14">
      <c s="4" r="A14" t="s">
        <v>324</v>
      </c>
      <c s="5" r="I14" t="n">
        <v>17803</v>
      </c>
    </row>
    <row spans="1:13" r="15">
      <c s="4" r="A15" t="s">
        <v>325</v>
      </c>
      <c s="5" r="E15" t="n">
        <v>3126</v>
      </c>
      <c s="5" r="I15" t="n">
        <v>3126</v>
      </c>
    </row>
    <row spans="1:13" r="16">
      <c s="4" r="A16" t="s">
        <v>212</v>
      </c>
    </row>
    <row spans="1:13" r="17">
      <c s="4" r="A17" t="s">
        <v>313</v>
      </c>
      <c s="7" r="H17" t="n">
        <v>11502</v>
      </c>
    </row>
    <row spans="1:13" r="18">
      <c s="4" r="A18" t="s">
        <v>321</v>
      </c>
      <c s="7" r="G18" t="n">
        <v>2228</v>
      </c>
    </row>
    <row spans="1:13" r="19">
      <c s="4" r="A19" t="s">
        <v>215</v>
      </c>
    </row>
    <row spans="1:13" r="20">
      <c s="4" r="A20" t="s">
        <v>313</v>
      </c>
      <c s="7" r="G20" t="n">
        <v>10686</v>
      </c>
    </row>
    <row spans="1:13" r="21">
      <c s="4" r="A21" t="s">
        <v>314</v>
      </c>
      <c s="7" r="H21" t="n">
        <v>2651</v>
      </c>
    </row>
    <row spans="1:13" r="22">
      <c s="4" r="A22" t="s">
        <v>317</v>
      </c>
      <c s="5" r="K22" t="n">
        <v>35850</v>
      </c>
    </row>
    <row spans="1:13" r="23">
      <c s="4" r="A23" t="s">
        <v>318</v>
      </c>
      <c s="7" r="K23" t="n">
        <v>18055</v>
      </c>
    </row>
    <row spans="1:13" r="24">
      <c s="4" r="A24" t="s">
        <v>326</v>
      </c>
    </row>
    <row spans="1:13" r="25">
      <c s="4" r="A25" t="s">
        <v>313</v>
      </c>
      <c s="7" r="D25" t="n">
        <v>19059</v>
      </c>
    </row>
    <row spans="1:13" r="26">
      <c s="4" r="A26" t="s">
        <v>316</v>
      </c>
      <c s="5" r="E26" t="n">
        <v>0</v>
      </c>
      <c s="5" r="F26" t="n">
        <v>0</v>
      </c>
      <c s="5" r="I26" t="n">
        <v>0</v>
      </c>
      <c s="5" r="J26" t="n">
        <v>0</v>
      </c>
    </row>
    <row spans="1:13" r="27">
      <c s="4" r="A27" t="s">
        <v>317</v>
      </c>
      <c s="5" r="B27" t="n">
        <v>140745</v>
      </c>
    </row>
    <row spans="1:13" r="28">
      <c s="4" r="A28" t="s">
        <v>318</v>
      </c>
      <c s="5" r="B28" t="n">
        <v>51365</v>
      </c>
    </row>
    <row spans="1:13" r="29">
      <c s="4" r="A29" t="s">
        <v>320</v>
      </c>
      <c s="7" r="B29" t="n">
        <v>200000</v>
      </c>
    </row>
    <row spans="1:13" r="30">
      <c s="4" r="A30" t="s">
        <v>321</v>
      </c>
      <c s="7" r="D30" t="n">
        <v>1123</v>
      </c>
    </row>
    <row spans="1:13" r="31">
      <c s="4" r="A31" t="s">
        <v>327</v>
      </c>
      <c s="5" r="B31" t="n">
        <v>2200</v>
      </c>
    </row>
    <row spans="1:13" r="32">
      <c s="4" r="A32" t="s">
        <v>328</v>
      </c>
      <c s="7" r="B32" t="n">
        <v>43745</v>
      </c>
    </row>
    <row spans="1:13" r="33">
      <c s="4" r="A33" t="s">
        <v>322</v>
      </c>
      <c s="5" r="B33" t="n">
        <v>230000</v>
      </c>
    </row>
    <row spans="1:13" r="34">
      <c s="4" r="A34" t="s">
        <v>323</v>
      </c>
      <c s="7" r="E34" t="n">
        <v>0</v>
      </c>
      <c s="7" r="F34" t="n">
        <v>0</v>
      </c>
      <c s="7" r="I34" t="n">
        <v>0</v>
      </c>
      <c s="7" r="J34" t="n">
        <v>0</v>
      </c>
    </row>
    <row spans="1:13" r="35">
      <c s="4" r="A35" t="s">
        <v>329</v>
      </c>
      <c s="7" r="B35" t="n">
        <v>97000</v>
      </c>
    </row>
  </sheetData>
  <mergeCells count="4">
    <mergeCell ref="A1:A2"/>
    <mergeCell ref="B1:C1"/>
    <mergeCell ref="E1:F1"/>
    <mergeCell ref="H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53</v>
      </c>
    </row>
    <row spans="1:3" r="2">
      <c s="3" r="A2" t="s">
        <v>54</v>
      </c>
    </row>
    <row spans="1:3" r="3">
      <c s="4" r="A3" t="s">
        <v>55</v>
      </c>
      <c s="7" r="B3" t="n">
        <v>79462</v>
      </c>
      <c s="7" r="C3" t="n">
        <v>46995</v>
      </c>
    </row>
    <row spans="1:3" r="4">
      <c s="4" r="A4" t="s">
        <v>56</v>
      </c>
      <c s="5" r="B4" t="n">
        <v>2963</v>
      </c>
      <c s="5" r="C4" t="n">
        <v>4052</v>
      </c>
    </row>
    <row spans="1:3" r="5">
      <c s="4" r="A5" t="s">
        <v>57</v>
      </c>
      <c s="5" r="B5" t="n">
        <v>88306</v>
      </c>
      <c s="5" r="C5" t="n">
        <v>71644</v>
      </c>
    </row>
    <row spans="1:3" r="6">
      <c s="4" r="A6" t="s">
        <v>58</v>
      </c>
      <c s="5" r="B6" t="n">
        <v>4762</v>
      </c>
      <c s="5" r="C6" t="n">
        <v>5061</v>
      </c>
    </row>
    <row spans="1:3" r="7">
      <c s="4" r="A7" t="s">
        <v>59</v>
      </c>
      <c s="5" r="B7" t="n">
        <v>104668</v>
      </c>
      <c s="5" r="C7" t="n">
        <v>49880</v>
      </c>
    </row>
    <row spans="1:3" r="8">
      <c s="4" r="A8" t="s">
        <v>60</v>
      </c>
      <c s="5" r="B8" t="n">
        <v>19887</v>
      </c>
      <c s="5" r="C8" t="n">
        <v>11037</v>
      </c>
    </row>
    <row spans="1:3" r="9">
      <c s="4" r="A9" t="s">
        <v>61</v>
      </c>
      <c s="5" r="B9" t="n">
        <v>2249</v>
      </c>
      <c s="5" r="C9" t="n">
        <v>2343</v>
      </c>
    </row>
    <row spans="1:3" r="10">
      <c s="4" r="A10" t="s">
        <v>62</v>
      </c>
      <c s="5" r="B10" t="n">
        <v>1132</v>
      </c>
      <c s="5" r="C10" t="n">
        <v>0</v>
      </c>
    </row>
    <row spans="1:3" r="11">
      <c s="4" r="A11" t="s">
        <v>63</v>
      </c>
      <c s="5" r="B11" t="n">
        <v>303429</v>
      </c>
      <c s="5" r="C11" t="n">
        <v>191012</v>
      </c>
    </row>
    <row spans="1:3" r="12">
      <c s="4" r="A12" t="s">
        <v>64</v>
      </c>
      <c s="5" r="B12" t="n">
        <v>213686</v>
      </c>
      <c s="5" r="C12" t="n">
        <v>165475</v>
      </c>
    </row>
    <row spans="1:3" r="13">
      <c s="4" r="A13" t="s">
        <v>65</v>
      </c>
      <c s="5" r="B13" t="n">
        <v>63220</v>
      </c>
      <c s="5" r="C13" t="n">
        <v>58928</v>
      </c>
    </row>
    <row spans="1:3" r="14">
      <c s="4" r="A14" t="s">
        <v>66</v>
      </c>
      <c s="5" r="B14" t="n">
        <v>145726</v>
      </c>
      <c s="5" r="C14" t="n">
        <v>61778</v>
      </c>
    </row>
    <row spans="1:3" r="15">
      <c s="4" r="A15" t="s">
        <v>67</v>
      </c>
      <c s="5" r="B15" t="n">
        <v>86814</v>
      </c>
      <c s="5" r="C15" t="n">
        <v>32548</v>
      </c>
    </row>
    <row spans="1:3" r="16">
      <c s="4" r="A16" t="s">
        <v>61</v>
      </c>
      <c s="5" r="B16" t="n">
        <v>3644</v>
      </c>
      <c s="5" r="C16" t="n">
        <v>4884</v>
      </c>
    </row>
    <row spans="1:3" r="17">
      <c s="4" r="A17" t="s">
        <v>68</v>
      </c>
      <c s="5" r="B17" t="n">
        <v>3349</v>
      </c>
      <c s="5" r="C17" t="n">
        <v>1243</v>
      </c>
    </row>
    <row spans="1:3" r="18">
      <c s="4" r="A18" t="s">
        <v>69</v>
      </c>
      <c s="5" r="B18" t="n">
        <v>819868</v>
      </c>
      <c s="5" r="C18" t="n">
        <v>515868</v>
      </c>
    </row>
    <row spans="1:3" r="19">
      <c s="3" r="A19" t="s">
        <v>70</v>
      </c>
    </row>
    <row spans="1:3" r="20">
      <c s="4" r="A20" t="s">
        <v>71</v>
      </c>
      <c s="5" r="B20" t="n">
        <v>63311</v>
      </c>
      <c s="5" r="C20" t="n">
        <v>35757</v>
      </c>
    </row>
    <row spans="1:3" r="21">
      <c s="4" r="A21" t="s">
        <v>72</v>
      </c>
      <c s="5" r="B21" t="n">
        <v>10908</v>
      </c>
      <c s="5" r="C21" t="n">
        <v>11171</v>
      </c>
    </row>
    <row spans="1:3" r="22">
      <c s="4" r="A22" t="s">
        <v>73</v>
      </c>
      <c s="5" r="B22" t="n">
        <v>0</v>
      </c>
      <c s="5" r="C22" t="n">
        <v>327</v>
      </c>
    </row>
    <row spans="1:3" r="23">
      <c s="4" r="A23" t="s">
        <v>74</v>
      </c>
      <c s="5" r="B23" t="n">
        <v>3084</v>
      </c>
      <c s="5" r="C23" t="n">
        <v>350</v>
      </c>
    </row>
    <row spans="1:3" r="24">
      <c s="4" r="A24" t="s">
        <v>61</v>
      </c>
      <c s="5" r="B24" t="n">
        <v>4169</v>
      </c>
      <c s="5" r="C24" t="n">
        <v>0</v>
      </c>
    </row>
    <row spans="1:3" r="25">
      <c s="4" r="A25" t="s">
        <v>75</v>
      </c>
      <c s="5" r="B25" t="n">
        <v>585</v>
      </c>
      <c s="5" r="C25" t="n">
        <v>638</v>
      </c>
    </row>
    <row spans="1:3" r="26">
      <c s="4" r="A26" t="s">
        <v>76</v>
      </c>
      <c s="5" r="B26" t="n">
        <v>15129</v>
      </c>
      <c s="5" r="C26" t="n">
        <v>447</v>
      </c>
    </row>
    <row spans="1:3" r="27">
      <c s="4" r="A27" t="s">
        <v>77</v>
      </c>
      <c s="5" r="B27" t="n">
        <v>2098</v>
      </c>
      <c s="5" r="C27" t="n">
        <v>0</v>
      </c>
    </row>
    <row spans="1:3" r="28">
      <c s="4" r="A28" t="s">
        <v>78</v>
      </c>
      <c s="5" r="B28" t="n">
        <v>99284</v>
      </c>
      <c s="5" r="C28" t="n">
        <v>48690</v>
      </c>
    </row>
    <row spans="1:3" r="29">
      <c s="3" r="A29" t="s">
        <v>79</v>
      </c>
    </row>
    <row spans="1:3" r="30">
      <c s="4" r="A30" t="s">
        <v>80</v>
      </c>
      <c s="5" r="B30" t="n">
        <v>344373</v>
      </c>
      <c s="5" r="C30" t="n">
        <v>155895</v>
      </c>
    </row>
    <row spans="1:3" r="31">
      <c s="4" r="A31" t="s">
        <v>81</v>
      </c>
      <c s="5" r="B31" t="n">
        <v>63220</v>
      </c>
      <c s="5" r="C31" t="n">
        <v>58928</v>
      </c>
    </row>
    <row spans="1:3" r="32">
      <c s="4" r="A32" t="s">
        <v>82</v>
      </c>
      <c s="5" r="B32" t="n">
        <v>7465</v>
      </c>
      <c s="5" r="C32" t="n">
        <v>8167</v>
      </c>
    </row>
    <row spans="1:3" r="33">
      <c s="4" r="A33" t="s">
        <v>74</v>
      </c>
      <c s="5" r="B33" t="n">
        <v>3002</v>
      </c>
      <c s="5" r="C33" t="n">
        <v>0</v>
      </c>
    </row>
    <row spans="1:3" r="34">
      <c s="4" r="A34" t="s">
        <v>61</v>
      </c>
      <c s="5" r="B34" t="n">
        <v>12157</v>
      </c>
      <c s="5" r="C34" t="n">
        <v>0</v>
      </c>
    </row>
    <row spans="1:3" r="35">
      <c s="4" r="A35" t="s">
        <v>83</v>
      </c>
      <c s="5" r="B35" t="n">
        <v>1630</v>
      </c>
      <c s="5" r="C35" t="n">
        <v>2366</v>
      </c>
    </row>
    <row spans="1:3" r="36">
      <c s="4" r="A36" t="s">
        <v>84</v>
      </c>
      <c s="7" r="B36" t="n">
        <v>531131</v>
      </c>
      <c s="7" r="C36" t="n">
        <v>274046</v>
      </c>
    </row>
    <row spans="1:3" r="37">
      <c s="4" r="A37" t="s">
        <v>85</v>
      </c>
      <c s="4" r="B37" t="s">
        <v>86</v>
      </c>
      <c s="4" r="C37" t="s">
        <v>86</v>
      </c>
    </row>
    <row spans="1:3" r="38">
      <c s="3" r="A38" t="s">
        <v>87</v>
      </c>
    </row>
    <row spans="1:3" r="39">
      <c s="4" r="A39" t="s">
        <v>88</v>
      </c>
      <c s="7" r="B39" t="n">
        <v>0</v>
      </c>
      <c s="7" r="C39" t="n">
        <v>0</v>
      </c>
    </row>
    <row spans="1:3" r="40">
      <c s="4" r="A40" t="s">
        <v>89</v>
      </c>
      <c s="5" r="B40" t="n">
        <v>410</v>
      </c>
      <c s="5" r="C40" t="n">
        <v>381</v>
      </c>
    </row>
    <row spans="1:3" r="41">
      <c s="4" r="A41" t="s">
        <v>90</v>
      </c>
      <c s="5" r="B41" t="n">
        <v>295277</v>
      </c>
      <c s="5" r="C41" t="n">
        <v>243874</v>
      </c>
    </row>
    <row spans="1:3" r="42">
      <c s="4" r="A42" t="s">
        <v>91</v>
      </c>
      <c s="5" r="B42" t="n">
        <v>75546</v>
      </c>
      <c s="5" r="C42" t="n">
        <v>79632</v>
      </c>
    </row>
    <row spans="1:3" r="43">
      <c s="4" r="A43" t="s">
        <v>92</v>
      </c>
      <c s="5" r="B43" t="n">
        <v>-14086</v>
      </c>
      <c s="5" r="C43" t="n">
        <v>-14434</v>
      </c>
    </row>
    <row spans="1:3" r="44">
      <c s="4" r="A44" t="s">
        <v>93</v>
      </c>
      <c s="5" r="B44" t="n">
        <v>357147</v>
      </c>
      <c s="5" r="C44" t="n">
        <v>309453</v>
      </c>
    </row>
    <row spans="1:3" r="45">
      <c s="4" r="A45" t="s">
        <v>94</v>
      </c>
      <c s="5" r="B45" t="n">
        <v>-68410</v>
      </c>
      <c s="5" r="C45" t="n">
        <v>-67631</v>
      </c>
    </row>
    <row spans="1:3" r="46">
      <c s="4" r="A46" t="s">
        <v>95</v>
      </c>
      <c s="5" r="B46" t="n">
        <v>288737</v>
      </c>
      <c s="5" r="C46" t="n">
        <v>241822</v>
      </c>
    </row>
    <row spans="1:3" r="47">
      <c s="4" r="A47" t="s">
        <v>96</v>
      </c>
      <c s="7" r="B47" t="n">
        <v>819868</v>
      </c>
      <c s="7" r="C47" t="n">
        <v>5158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30</v>
      </c>
      <c s="2" r="B1" t="s">
        <v>2</v>
      </c>
      <c s="2" r="C1" t="s">
        <v>53</v>
      </c>
    </row>
    <row spans="1:3" r="2">
      <c s="3" r="A2" t="s">
        <v>331</v>
      </c>
    </row>
    <row spans="1:3" r="3">
      <c s="4" r="A3" t="s">
        <v>332</v>
      </c>
      <c s="7" r="B3" t="n">
        <v>39209</v>
      </c>
      <c s="7" r="C3" t="n">
        <v>24298</v>
      </c>
    </row>
    <row spans="1:3" r="4">
      <c s="4" r="A4" t="s">
        <v>333</v>
      </c>
      <c s="5" r="B4" t="n">
        <v>39382</v>
      </c>
      <c s="5" r="C4" t="n">
        <v>4563</v>
      </c>
    </row>
    <row spans="1:3" r="5">
      <c s="4" r="A5" t="s">
        <v>334</v>
      </c>
      <c s="5" r="B5" t="n">
        <v>26077</v>
      </c>
      <c s="5" r="C5" t="n">
        <v>21019</v>
      </c>
    </row>
    <row spans="1:3" r="6">
      <c s="4" r="A6" t="s">
        <v>335</v>
      </c>
      <c s="7" r="B6" t="n">
        <v>104668</v>
      </c>
      <c s="7" r="C6" t="n">
        <v>498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36</v>
      </c>
      <c s="2" r="B1" t="s">
        <v>1</v>
      </c>
      <c s="2" r="C1" t="s">
        <v>267</v>
      </c>
    </row>
    <row spans="1:3" r="2">
      <c s="2" r="B2" t="s">
        <v>2</v>
      </c>
      <c s="2" r="C2" t="s">
        <v>53</v>
      </c>
    </row>
    <row spans="1:3" r="3">
      <c s="3" r="A3" t="s">
        <v>337</v>
      </c>
    </row>
    <row spans="1:3" r="4">
      <c s="4" r="A4" t="s">
        <v>338</v>
      </c>
      <c s="7" r="B4" t="n">
        <v>370358</v>
      </c>
      <c s="7" r="C4" t="n">
        <v>160427</v>
      </c>
    </row>
    <row spans="1:3" r="5">
      <c s="4" r="A5" t="s">
        <v>339</v>
      </c>
      <c s="5" r="B5" t="n">
        <v>-10856</v>
      </c>
      <c s="5" r="C5" t="n">
        <v>-4085</v>
      </c>
    </row>
    <row spans="1:3" r="6">
      <c s="4" r="A6" t="s">
        <v>340</v>
      </c>
      <c s="5" r="B6" t="n">
        <v>-15129</v>
      </c>
      <c s="5" r="C6" t="n">
        <v>-447</v>
      </c>
    </row>
    <row spans="1:3" r="7">
      <c s="4" r="A7" t="s">
        <v>341</v>
      </c>
      <c s="5" r="B7" t="n">
        <v>344373</v>
      </c>
      <c s="5" r="C7" t="n">
        <v>155895</v>
      </c>
    </row>
    <row spans="1:3" r="8">
      <c s="4" r="A8" t="s">
        <v>342</v>
      </c>
    </row>
    <row spans="1:3" r="9">
      <c s="3" r="A9" t="s">
        <v>337</v>
      </c>
    </row>
    <row spans="1:3" r="10">
      <c s="4" r="A10" t="s">
        <v>341</v>
      </c>
      <c s="5" r="B10" t="n">
        <v>127325</v>
      </c>
      <c s="5" r="C10" t="n">
        <v>122696</v>
      </c>
    </row>
    <row spans="1:3" r="11">
      <c s="4" r="A11" t="s">
        <v>231</v>
      </c>
    </row>
    <row spans="1:3" r="12">
      <c s="3" r="A12" t="s">
        <v>337</v>
      </c>
    </row>
    <row spans="1:3" r="13">
      <c s="4" r="A13" t="s">
        <v>341</v>
      </c>
      <c s="5" r="B13" t="n">
        <v>198171</v>
      </c>
      <c s="5" r="C13" t="n">
        <v>35000</v>
      </c>
    </row>
    <row spans="1:3" r="14">
      <c s="4" r="A14" t="s">
        <v>343</v>
      </c>
    </row>
    <row spans="1:3" r="15">
      <c s="3" r="A15" t="s">
        <v>337</v>
      </c>
    </row>
    <row spans="1:3" r="16">
      <c s="4" r="A16" t="s">
        <v>341</v>
      </c>
      <c s="5" r="B16" t="n">
        <v>2080</v>
      </c>
      <c s="5" r="C16" t="n">
        <v>2390</v>
      </c>
    </row>
    <row spans="1:3" r="17">
      <c s="4" r="A17" t="s">
        <v>344</v>
      </c>
    </row>
    <row spans="1:3" r="18">
      <c s="3" r="A18" t="s">
        <v>337</v>
      </c>
    </row>
    <row spans="1:3" r="19">
      <c s="4" r="A19" t="s">
        <v>341</v>
      </c>
      <c s="5" r="B19" t="n">
        <v>1195</v>
      </c>
      <c s="5" r="C19" t="n">
        <v>0</v>
      </c>
    </row>
    <row spans="1:3" r="20">
      <c s="4" r="A20" t="s">
        <v>345</v>
      </c>
    </row>
    <row spans="1:3" r="21">
      <c s="3" r="A21" t="s">
        <v>337</v>
      </c>
    </row>
    <row spans="1:3" r="22">
      <c s="4" r="A22" t="s">
        <v>341</v>
      </c>
      <c s="5" r="B22" t="n">
        <v>1955</v>
      </c>
      <c s="5" r="C22" t="n">
        <v>0</v>
      </c>
    </row>
    <row spans="1:3" r="23">
      <c s="4" r="A23" t="s">
        <v>346</v>
      </c>
    </row>
    <row spans="1:3" r="24">
      <c s="3" r="A24" t="s">
        <v>337</v>
      </c>
    </row>
    <row spans="1:3" r="25">
      <c s="4" r="A25" t="s">
        <v>341</v>
      </c>
      <c s="5" r="B25" t="n">
        <v>1574</v>
      </c>
      <c s="5" r="C25" t="n">
        <v>0</v>
      </c>
    </row>
    <row spans="1:3" r="26">
      <c s="4" r="A26" t="s">
        <v>347</v>
      </c>
    </row>
    <row spans="1:3" r="27">
      <c s="3" r="A27" t="s">
        <v>337</v>
      </c>
    </row>
    <row spans="1:3" r="28">
      <c s="4" r="A28" t="s">
        <v>341</v>
      </c>
      <c s="5" r="B28" t="n">
        <v>9581</v>
      </c>
      <c s="5" r="C28" t="n">
        <v>0</v>
      </c>
    </row>
    <row spans="1:3" r="29">
      <c s="4" r="A29" t="s">
        <v>348</v>
      </c>
    </row>
    <row spans="1:3" r="30">
      <c s="3" r="A30" t="s">
        <v>337</v>
      </c>
    </row>
    <row spans="1:3" r="31">
      <c s="4" r="A31" t="s">
        <v>341</v>
      </c>
      <c s="5" r="B31" t="n">
        <v>6929</v>
      </c>
      <c s="5" r="C31" t="n">
        <v>0</v>
      </c>
    </row>
    <row spans="1:3" r="32">
      <c s="4" r="A32" t="s">
        <v>349</v>
      </c>
    </row>
    <row spans="1:3" r="33">
      <c s="3" r="A33" t="s">
        <v>337</v>
      </c>
    </row>
    <row spans="1:3" r="34">
      <c s="4" r="A34" t="s">
        <v>341</v>
      </c>
      <c s="5" r="B34" t="n">
        <v>12628</v>
      </c>
      <c s="5" r="C34" t="n">
        <v>0</v>
      </c>
    </row>
    <row spans="1:3" r="35">
      <c s="4" r="A35" t="s">
        <v>350</v>
      </c>
    </row>
    <row spans="1:3" r="36">
      <c s="3" r="A36" t="s">
        <v>337</v>
      </c>
    </row>
    <row spans="1:3" r="37">
      <c s="4" r="A37" t="s">
        <v>341</v>
      </c>
      <c s="5" r="B37" t="n">
        <v>3362</v>
      </c>
      <c s="5" r="C37" t="n">
        <v>0</v>
      </c>
    </row>
    <row spans="1:3" r="38">
      <c s="4" r="A38" t="s">
        <v>351</v>
      </c>
    </row>
    <row spans="1:3" r="39">
      <c s="3" r="A39" t="s">
        <v>337</v>
      </c>
    </row>
    <row spans="1:3" r="40">
      <c s="4" r="A40" t="s">
        <v>341</v>
      </c>
      <c s="5" r="B40" t="n">
        <v>1007</v>
      </c>
      <c s="5" r="C40" t="n">
        <v>0</v>
      </c>
    </row>
    <row spans="1:3" r="41">
      <c s="4" r="A41" t="s">
        <v>352</v>
      </c>
    </row>
    <row spans="1:3" r="42">
      <c s="3" r="A42" t="s">
        <v>337</v>
      </c>
    </row>
    <row spans="1:3" r="43">
      <c s="4" r="A43" t="s">
        <v>341</v>
      </c>
      <c s="5" r="B43" t="n">
        <v>1613</v>
      </c>
      <c s="5" r="C43" t="n">
        <v>0</v>
      </c>
    </row>
    <row spans="1:3" r="44">
      <c s="4" r="A44" t="s">
        <v>353</v>
      </c>
    </row>
    <row spans="1:3" r="45">
      <c s="3" r="A45" t="s">
        <v>337</v>
      </c>
    </row>
    <row spans="1:3" r="46">
      <c s="4" r="A46" t="s">
        <v>341</v>
      </c>
      <c s="5" r="B46" t="n">
        <v>1714</v>
      </c>
      <c s="5" r="C46" t="n">
        <v>0</v>
      </c>
    </row>
    <row spans="1:3" r="47">
      <c s="4" r="A47" t="s">
        <v>354</v>
      </c>
    </row>
    <row spans="1:3" r="48">
      <c s="3" r="A48" t="s">
        <v>337</v>
      </c>
    </row>
    <row spans="1:3" r="49">
      <c s="4" r="A49" t="s">
        <v>338</v>
      </c>
      <c s="7" r="B49" t="n">
        <v>1224</v>
      </c>
      <c s="7" r="C49" t="n">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55</v>
      </c>
      <c s="2" r="B1" t="s">
        <v>356</v>
      </c>
    </row>
    <row spans="1:2" r="2">
      <c s="4" r="A2" t="s">
        <v>357</v>
      </c>
      <c s="7" r="B2" t="n">
        <v>3527</v>
      </c>
    </row>
    <row spans="1:2" r="3">
      <c s="5" r="A3" t="n">
        <v>2016</v>
      </c>
      <c s="5" r="B3" t="n">
        <v>14970</v>
      </c>
    </row>
    <row spans="1:2" r="4">
      <c s="5" r="A4" t="n">
        <v>2017</v>
      </c>
      <c s="5" r="B4" t="n">
        <v>11943</v>
      </c>
    </row>
    <row spans="1:2" r="5">
      <c s="5" r="A5" t="n">
        <v>2018</v>
      </c>
      <c s="5" r="B5" t="n">
        <v>354189</v>
      </c>
    </row>
    <row spans="1:2" r="6">
      <c s="5" r="A6" t="n">
        <v>2019</v>
      </c>
      <c s="5" r="B6" t="n">
        <v>6092</v>
      </c>
    </row>
    <row spans="1:2" r="7">
      <c s="4" r="A7" t="s">
        <v>358</v>
      </c>
      <c s="5" r="B7" t="n">
        <v>4142</v>
      </c>
    </row>
    <row spans="1:2" r="8">
      <c s="4" r="A8" t="s">
        <v>338</v>
      </c>
      <c s="7" r="B8" t="n">
        <v>3948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53</v>
      </c>
    </row>
    <row spans="1:3" r="2">
      <c s="4" r="A2" t="s">
        <v>360</v>
      </c>
      <c s="7" r="B2" t="n">
        <v>24505</v>
      </c>
    </row>
    <row spans="1:3" r="3">
      <c s="4" r="A3" t="s">
        <v>361</v>
      </c>
      <c s="5" r="B3" t="n">
        <v>370358</v>
      </c>
      <c s="7" r="C3" t="n">
        <v>160427</v>
      </c>
    </row>
    <row spans="1:3" r="4">
      <c s="4" r="A4" t="s">
        <v>231</v>
      </c>
    </row>
    <row spans="1:3" r="5">
      <c s="4" r="A5" t="s">
        <v>362</v>
      </c>
      <c s="5" r="B5" t="n">
        <v>200000</v>
      </c>
    </row>
    <row spans="1:3" r="6">
      <c s="4" r="A6" t="s">
        <v>360</v>
      </c>
      <c s="5" r="B6" t="n">
        <v>1829</v>
      </c>
    </row>
    <row spans="1:3" r="7">
      <c s="4" r="A7" t="s">
        <v>361</v>
      </c>
      <c s="7" r="B7" t="n">
        <v>1981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63</v>
      </c>
      <c s="2" r="B1" t="s">
        <v>2</v>
      </c>
      <c s="2" r="C1" t="s">
        <v>53</v>
      </c>
    </row>
    <row spans="1:3" r="2">
      <c s="3" r="A2" t="s">
        <v>337</v>
      </c>
    </row>
    <row spans="1:3" r="3">
      <c s="4" r="A3" t="s">
        <v>360</v>
      </c>
      <c s="7" r="B3" t="n">
        <v>24505</v>
      </c>
    </row>
    <row spans="1:3" r="4">
      <c s="4" r="A4" t="s">
        <v>364</v>
      </c>
      <c s="5" r="B4" t="n">
        <v>370358</v>
      </c>
      <c s="7" r="C4" t="n">
        <v>160427</v>
      </c>
    </row>
    <row spans="1:3" r="5">
      <c s="4" r="A5" t="s">
        <v>365</v>
      </c>
    </row>
    <row spans="1:3" r="6">
      <c s="3" r="A6" t="s">
        <v>337</v>
      </c>
    </row>
    <row spans="1:3" r="7">
      <c s="4" r="A7" t="s">
        <v>362</v>
      </c>
      <c s="5" r="B7" t="n">
        <v>150000</v>
      </c>
      <c s="5" r="C7" t="n">
        <v>150000</v>
      </c>
    </row>
    <row spans="1:3" r="8">
      <c s="4" r="A8" t="s">
        <v>360</v>
      </c>
      <c s="5" r="B8" t="n">
        <v>22675</v>
      </c>
      <c s="5" r="C8" t="n">
        <v>27304</v>
      </c>
    </row>
    <row spans="1:3" r="9">
      <c s="4" r="A9" t="s">
        <v>364</v>
      </c>
      <c s="7" r="B9" t="n">
        <v>127325</v>
      </c>
      <c s="7" r="C9" t="n">
        <v>1226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53</v>
      </c>
    </row>
    <row spans="1:3" r="2">
      <c s="3" r="A2" t="s">
        <v>367</v>
      </c>
    </row>
    <row spans="1:3" r="3">
      <c s="4" r="A3" t="s">
        <v>368</v>
      </c>
      <c s="7" r="B3" t="n">
        <v>63220</v>
      </c>
      <c s="7" r="C3" t="n">
        <v>58928</v>
      </c>
    </row>
    <row spans="1:3" r="4">
      <c s="4" r="A4" t="s">
        <v>369</v>
      </c>
      <c s="5" r="B4" t="n">
        <v>-63220</v>
      </c>
      <c s="5" r="C4" t="n">
        <v>-58928</v>
      </c>
    </row>
    <row spans="1:3" r="5">
      <c s="4" r="A5" t="s">
        <v>370</v>
      </c>
    </row>
    <row spans="1:3" r="6">
      <c s="3" r="A6" t="s">
        <v>367</v>
      </c>
    </row>
    <row spans="1:3" r="7">
      <c s="4" r="A7" t="s">
        <v>368</v>
      </c>
      <c s="5" r="B7" t="n">
        <v>63220</v>
      </c>
      <c s="5" r="C7" t="n">
        <v>58928</v>
      </c>
    </row>
    <row spans="1:3" r="8">
      <c s="4" r="A8" t="s">
        <v>371</v>
      </c>
    </row>
    <row spans="1:3" r="9">
      <c s="3" r="A9" t="s">
        <v>367</v>
      </c>
    </row>
    <row spans="1:3" r="10">
      <c s="4" r="A10" t="s">
        <v>369</v>
      </c>
      <c s="7" r="B10" t="n">
        <v>-63220</v>
      </c>
      <c s="7" r="C10" t="n">
        <v>-589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O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39"/>
    <col customWidth="1" max="14" min="14" width="14"/>
    <col customWidth="1" max="15" min="15" width="14"/>
  </cols>
  <sheetData>
    <row spans="1:15" r="1">
      <c s="1" r="A1" t="s">
        <v>372</v>
      </c>
      <c s="2" r="B1" t="s">
        <v>373</v>
      </c>
      <c s="2" r="C1" t="s">
        <v>374</v>
      </c>
      <c s="2" r="D1" t="s">
        <v>375</v>
      </c>
      <c s="2" r="E1" t="s">
        <v>376</v>
      </c>
      <c s="2" r="F1" t="s">
        <v>377</v>
      </c>
      <c s="2" r="G1" t="s">
        <v>378</v>
      </c>
      <c s="2" r="H1" t="s">
        <v>379</v>
      </c>
      <c s="2" r="I1" t="s">
        <v>380</v>
      </c>
      <c s="2" r="J1" t="s">
        <v>312</v>
      </c>
      <c s="2" r="K1" t="s">
        <v>2</v>
      </c>
      <c s="2" r="L1" t="s">
        <v>26</v>
      </c>
      <c s="2" r="M1" t="s">
        <v>2</v>
      </c>
      <c s="2" r="N1" t="s">
        <v>26</v>
      </c>
      <c s="2" r="O1" t="s">
        <v>381</v>
      </c>
    </row>
    <row spans="1:15" r="2">
      <c s="3" r="A2" t="s">
        <v>337</v>
      </c>
    </row>
    <row spans="1:15" r="3">
      <c s="4" r="A3" t="s">
        <v>382</v>
      </c>
      <c s="7" r="J3" t="n">
        <v>20000000</v>
      </c>
    </row>
    <row spans="1:15" r="4">
      <c s="4" r="A4" t="s">
        <v>383</v>
      </c>
      <c s="4" r="J4" t="s">
        <v>384</v>
      </c>
    </row>
    <row spans="1:15" r="5">
      <c s="4" r="A5" t="s">
        <v>385</v>
      </c>
      <c s="7" r="K5" t="n">
        <v>2111000</v>
      </c>
      <c s="7" r="M5" t="n">
        <v>2111000</v>
      </c>
    </row>
    <row spans="1:15" r="6">
      <c s="4" r="A6" t="s">
        <v>386</v>
      </c>
      <c s="7" r="K6" t="n">
        <v>394863000</v>
      </c>
      <c s="7" r="M6" t="n">
        <v>394863000</v>
      </c>
    </row>
    <row spans="1:15" r="7">
      <c s="4" r="A7" t="s">
        <v>387</v>
      </c>
      <c s="9" r="K7" t="n">
        <v>63.9844</v>
      </c>
      <c s="9" r="M7" t="n">
        <v>63.9844</v>
      </c>
    </row>
    <row spans="1:15" r="8">
      <c s="4" r="A8" t="s">
        <v>388</v>
      </c>
      <c s="8" r="K8" t="n">
        <v>15.63</v>
      </c>
      <c s="8" r="M8" t="n">
        <v>15.63</v>
      </c>
    </row>
    <row spans="1:15" r="9">
      <c s="4" r="A9" t="s">
        <v>389</v>
      </c>
      <c s="7" r="B9" t="n">
        <v>33600000</v>
      </c>
      <c s="7" r="K9" t="n">
        <v>33600000</v>
      </c>
      <c s="7" r="M9" t="n">
        <v>33600000</v>
      </c>
    </row>
    <row spans="1:15" r="10">
      <c s="4" r="A10" t="s">
        <v>390</v>
      </c>
      <c s="7" r="K10" t="n">
        <v>1572000</v>
      </c>
      <c s="7" r="M10" t="n">
        <v>4628000</v>
      </c>
    </row>
    <row spans="1:15" r="11">
      <c s="4" r="A11" t="s">
        <v>391</v>
      </c>
      <c s="4" r="K11" t="s">
        <v>392</v>
      </c>
      <c s="4" r="M11" t="s">
        <v>392</v>
      </c>
    </row>
    <row spans="1:15" r="12">
      <c s="4" r="A12" t="s">
        <v>393</v>
      </c>
      <c s="4" r="I12" t="s">
        <v>394</v>
      </c>
    </row>
    <row spans="1:15" r="13">
      <c s="4" r="A13" t="s">
        <v>395</v>
      </c>
      <c s="8" r="I13" t="n">
        <v>11.84</v>
      </c>
    </row>
    <row spans="1:15" r="14">
      <c s="4" r="A14" t="s">
        <v>396</v>
      </c>
      <c s="7" r="I14" t="n">
        <v>23100000</v>
      </c>
    </row>
    <row spans="1:15" r="15">
      <c s="4" r="A15" t="s">
        <v>397</v>
      </c>
      <c s="7" r="I15" t="n">
        <v>33600000</v>
      </c>
    </row>
    <row spans="1:15" r="16">
      <c s="4" r="A16" t="s">
        <v>398</v>
      </c>
      <c s="5" r="I16" t="n">
        <v>9598</v>
      </c>
    </row>
    <row spans="1:15" r="17">
      <c s="4" r="A17" t="s">
        <v>399</v>
      </c>
      <c s="10" r="I17" t="n">
        <v>18.944</v>
      </c>
    </row>
    <row spans="1:15" r="18">
      <c s="4" r="A18" t="s">
        <v>400</v>
      </c>
      <c s="7" r="K18" t="n">
        <v>24505000</v>
      </c>
      <c s="7" r="M18" t="n">
        <v>24505000</v>
      </c>
    </row>
    <row spans="1:15" r="19">
      <c s="4" r="A19" t="s">
        <v>401</v>
      </c>
      <c s="7" r="F19" t="n">
        <v>75000000</v>
      </c>
    </row>
    <row spans="1:15" r="20">
      <c s="4" r="A20" t="s">
        <v>402</v>
      </c>
      <c s="4" r="B20" t="s">
        <v>403</v>
      </c>
    </row>
    <row spans="1:15" r="21">
      <c s="4" r="A21" t="s">
        <v>404</v>
      </c>
      <c s="7" r="O21" t="n">
        <v>1170000</v>
      </c>
    </row>
    <row spans="1:15" r="22">
      <c s="4" r="A22" t="s">
        <v>323</v>
      </c>
      <c s="5" r="K22" t="n">
        <v>6318000</v>
      </c>
      <c s="7" r="L22" t="n">
        <v>2575000</v>
      </c>
      <c s="7" r="M22" t="n">
        <v>12532000</v>
      </c>
      <c s="7" r="N22" t="n">
        <v>8256000</v>
      </c>
    </row>
    <row spans="1:15" r="23">
      <c s="4" r="A23" t="s">
        <v>405</v>
      </c>
    </row>
    <row spans="1:15" r="24">
      <c s="3" r="A24" t="s">
        <v>337</v>
      </c>
    </row>
    <row spans="1:15" r="25">
      <c s="4" r="A25" t="s">
        <v>383</v>
      </c>
      <c s="4" r="E25" t="s">
        <v>406</v>
      </c>
    </row>
    <row spans="1:15" r="26">
      <c s="4" r="A26" t="s">
        <v>407</v>
      </c>
      <c s="7" r="D26" t="n">
        <v>50000000</v>
      </c>
    </row>
    <row spans="1:15" r="27">
      <c s="4" r="A27" t="s">
        <v>408</v>
      </c>
      <c s="4" r="E27" t="s">
        <v>409</v>
      </c>
    </row>
    <row spans="1:15" r="28">
      <c s="4" r="A28" t="s">
        <v>410</v>
      </c>
      <c s="4" r="E28" t="s">
        <v>411</v>
      </c>
    </row>
    <row spans="1:15" r="29">
      <c s="4" r="A29" t="s">
        <v>412</v>
      </c>
      <c s="4" r="D29" t="s">
        <v>413</v>
      </c>
      <c s="4" r="M29" t="s">
        <v>413</v>
      </c>
    </row>
    <row spans="1:15" r="30">
      <c s="4" r="A30" t="s">
        <v>231</v>
      </c>
    </row>
    <row spans="1:15" r="31">
      <c s="3" r="A31" t="s">
        <v>337</v>
      </c>
    </row>
    <row spans="1:15" r="32">
      <c s="4" r="A32" t="s">
        <v>400</v>
      </c>
      <c s="5" r="K32" t="n">
        <v>1829000</v>
      </c>
      <c s="7" r="M32" t="n">
        <v>1829000</v>
      </c>
    </row>
    <row spans="1:15" r="33">
      <c s="4" r="A33" t="s">
        <v>414</v>
      </c>
      <c s="5" r="K33" t="n">
        <v>200000000</v>
      </c>
      <c s="5" r="M33" t="n">
        <v>200000000</v>
      </c>
    </row>
    <row spans="1:15" r="34">
      <c s="4" r="A34" t="s">
        <v>415</v>
      </c>
    </row>
    <row spans="1:15" r="35">
      <c s="3" r="A35" t="s">
        <v>337</v>
      </c>
    </row>
    <row spans="1:15" r="36">
      <c s="4" r="A36" t="s">
        <v>383</v>
      </c>
      <c s="4" r="E36" t="s">
        <v>416</v>
      </c>
    </row>
    <row spans="1:15" r="37">
      <c s="4" r="A37" t="s">
        <v>417</v>
      </c>
      <c s="5" r="K37" t="n">
        <v>30000000</v>
      </c>
      <c s="5" r="M37" t="n">
        <v>30000000</v>
      </c>
    </row>
    <row spans="1:15" r="38">
      <c s="4" r="A38" t="s">
        <v>407</v>
      </c>
      <c s="7" r="D38" t="n">
        <v>20000000</v>
      </c>
    </row>
    <row spans="1:15" r="39">
      <c s="4" r="A39" t="s">
        <v>418</v>
      </c>
    </row>
    <row spans="1:15" r="40">
      <c s="3" r="A40" t="s">
        <v>337</v>
      </c>
    </row>
    <row spans="1:15" r="41">
      <c s="4" r="A41" t="s">
        <v>382</v>
      </c>
      <c s="7" r="G41" t="n">
        <v>50000000</v>
      </c>
    </row>
    <row spans="1:15" r="42">
      <c s="4" r="A42" t="s">
        <v>383</v>
      </c>
      <c s="4" r="G42" t="s">
        <v>419</v>
      </c>
    </row>
    <row spans="1:15" r="43">
      <c s="4" r="A43" t="s">
        <v>385</v>
      </c>
      <c s="7" r="G43" t="n">
        <v>15000000</v>
      </c>
    </row>
    <row spans="1:15" r="44">
      <c s="4" r="A44" t="s">
        <v>417</v>
      </c>
      <c s="5" r="G44" t="n">
        <v>5000000</v>
      </c>
    </row>
    <row spans="1:15" r="45">
      <c s="4" r="A45" t="s">
        <v>407</v>
      </c>
      <c s="7" r="G45" t="n">
        <v>10000000</v>
      </c>
    </row>
    <row spans="1:15" r="46">
      <c s="4" r="A46" t="s">
        <v>420</v>
      </c>
    </row>
    <row spans="1:15" r="47">
      <c s="3" r="A47" t="s">
        <v>337</v>
      </c>
    </row>
    <row spans="1:15" r="48">
      <c s="4" r="A48" t="s">
        <v>385</v>
      </c>
      <c s="5" r="K48" t="n">
        <v>2963000</v>
      </c>
      <c s="5" r="M48" t="n">
        <v>2963000</v>
      </c>
    </row>
    <row spans="1:15" r="49">
      <c s="4" r="A49" t="s">
        <v>365</v>
      </c>
    </row>
    <row spans="1:15" r="50">
      <c s="3" r="A50" t="s">
        <v>337</v>
      </c>
    </row>
    <row spans="1:15" r="51">
      <c s="4" r="A51" t="s">
        <v>386</v>
      </c>
      <c s="7" r="B51" t="n">
        <v>150000000</v>
      </c>
    </row>
    <row spans="1:15" r="52">
      <c s="4" r="A52" t="s">
        <v>421</v>
      </c>
      <c s="4" r="B52" t="s">
        <v>422</v>
      </c>
    </row>
    <row spans="1:15" r="53">
      <c s="4" r="A53" t="s">
        <v>423</v>
      </c>
    </row>
    <row spans="1:15" r="54">
      <c s="3" r="A54" t="s">
        <v>337</v>
      </c>
    </row>
    <row spans="1:15" r="55">
      <c s="4" r="A55" t="s">
        <v>382</v>
      </c>
      <c s="7" r="J55" t="n">
        <v>15000000</v>
      </c>
    </row>
    <row spans="1:15" r="56">
      <c s="4" r="A56" t="s">
        <v>424</v>
      </c>
    </row>
    <row spans="1:15" r="57">
      <c s="3" r="A57" t="s">
        <v>337</v>
      </c>
    </row>
    <row spans="1:15" r="58">
      <c s="4" r="A58" t="s">
        <v>385</v>
      </c>
      <c s="5" r="K58" t="n">
        <v>960000</v>
      </c>
      <c s="7" r="M58" t="n">
        <v>960000</v>
      </c>
    </row>
    <row spans="1:15" r="59">
      <c s="4" r="A59" t="s">
        <v>425</v>
      </c>
    </row>
    <row spans="1:15" r="60">
      <c s="3" r="A60" t="s">
        <v>337</v>
      </c>
    </row>
    <row spans="1:15" r="61">
      <c s="4" r="A61" t="s">
        <v>426</v>
      </c>
      <c s="4" r="M61" t="s">
        <v>427</v>
      </c>
    </row>
    <row spans="1:15" r="62">
      <c s="4" r="A62" t="s">
        <v>345</v>
      </c>
    </row>
    <row spans="1:15" r="63">
      <c s="3" r="A63" t="s">
        <v>337</v>
      </c>
    </row>
    <row spans="1:15" r="64">
      <c s="4" r="A64" t="s">
        <v>414</v>
      </c>
      <c s="5" r="K64" t="n">
        <v>2760000</v>
      </c>
      <c s="7" r="M64" t="n">
        <v>2760000</v>
      </c>
    </row>
    <row spans="1:15" r="65">
      <c s="4" r="A65" t="s">
        <v>428</v>
      </c>
      <c s="4" r="M65" t="s">
        <v>429</v>
      </c>
    </row>
    <row spans="1:15" r="66">
      <c s="4" r="A66" t="s">
        <v>346</v>
      </c>
    </row>
    <row spans="1:15" r="67">
      <c s="3" r="A67" t="s">
        <v>337</v>
      </c>
    </row>
    <row spans="1:15" r="68">
      <c s="4" r="A68" t="s">
        <v>414</v>
      </c>
      <c s="5" r="K68" t="n">
        <v>3425000</v>
      </c>
      <c s="7" r="M68" t="n">
        <v>3425000</v>
      </c>
    </row>
    <row spans="1:15" r="69">
      <c s="4" r="A69" t="s">
        <v>428</v>
      </c>
      <c s="4" r="M69" t="s">
        <v>429</v>
      </c>
    </row>
    <row spans="1:15" r="70">
      <c s="4" r="A70" t="s">
        <v>347</v>
      </c>
    </row>
    <row spans="1:15" r="71">
      <c s="3" r="A71" t="s">
        <v>337</v>
      </c>
    </row>
    <row spans="1:15" r="72">
      <c s="4" r="A72" t="s">
        <v>414</v>
      </c>
      <c s="5" r="K72" t="n">
        <v>11350000</v>
      </c>
      <c s="7" r="M72" t="n">
        <v>11350000</v>
      </c>
    </row>
    <row spans="1:15" r="73">
      <c s="4" r="A73" t="s">
        <v>428</v>
      </c>
      <c s="4" r="M73" t="s">
        <v>430</v>
      </c>
    </row>
    <row spans="1:15" r="74">
      <c s="4" r="A74" t="s">
        <v>348</v>
      </c>
    </row>
    <row spans="1:15" r="75">
      <c s="3" r="A75" t="s">
        <v>337</v>
      </c>
    </row>
    <row spans="1:15" r="76">
      <c s="4" r="A76" t="s">
        <v>414</v>
      </c>
      <c s="7" r="K76" t="n">
        <v>14187000</v>
      </c>
      <c s="7" r="M76" t="n">
        <v>14187000</v>
      </c>
    </row>
    <row spans="1:15" r="77">
      <c s="4" r="A77" t="s">
        <v>428</v>
      </c>
      <c s="4" r="M77" t="s">
        <v>431</v>
      </c>
    </row>
    <row spans="1:15" r="78">
      <c s="4" r="A78" t="s">
        <v>432</v>
      </c>
    </row>
    <row spans="1:15" r="79">
      <c s="3" r="A79" t="s">
        <v>337</v>
      </c>
    </row>
    <row spans="1:15" r="80">
      <c s="4" r="A80" t="s">
        <v>421</v>
      </c>
      <c s="4" r="K80" t="s">
        <v>433</v>
      </c>
      <c s="4" r="M80" t="s">
        <v>433</v>
      </c>
    </row>
    <row spans="1:15" r="81">
      <c s="4" r="A81" t="s">
        <v>434</v>
      </c>
    </row>
    <row spans="1:15" r="82">
      <c s="3" r="A82" t="s">
        <v>337</v>
      </c>
    </row>
    <row spans="1:15" r="83">
      <c s="4" r="A83" t="s">
        <v>421</v>
      </c>
      <c s="4" r="K83" t="s">
        <v>435</v>
      </c>
      <c s="4" r="M83" t="s">
        <v>435</v>
      </c>
    </row>
    <row spans="1:15" r="84">
      <c s="4" r="A84" t="s">
        <v>349</v>
      </c>
    </row>
    <row spans="1:15" r="85">
      <c s="3" r="A85" t="s">
        <v>337</v>
      </c>
    </row>
    <row spans="1:15" r="86">
      <c s="4" r="A86" t="s">
        <v>414</v>
      </c>
      <c s="7" r="K86" t="n">
        <v>7945000</v>
      </c>
      <c s="7" r="M86" t="n">
        <v>7945000</v>
      </c>
    </row>
    <row spans="1:15" r="87">
      <c s="4" r="A87" t="s">
        <v>428</v>
      </c>
      <c s="4" r="M87" t="s">
        <v>436</v>
      </c>
    </row>
    <row spans="1:15" r="88">
      <c s="4" r="A88" t="s">
        <v>350</v>
      </c>
    </row>
    <row spans="1:15" r="89">
      <c s="3" r="A89" t="s">
        <v>337</v>
      </c>
    </row>
    <row spans="1:15" r="90">
      <c s="4" r="A90" t="s">
        <v>414</v>
      </c>
      <c s="7" r="K90" t="n">
        <v>3405000</v>
      </c>
      <c s="7" r="M90" t="n">
        <v>3405000</v>
      </c>
    </row>
    <row spans="1:15" r="91">
      <c s="4" r="A91" t="s">
        <v>428</v>
      </c>
      <c s="4" r="M91" t="s">
        <v>437</v>
      </c>
    </row>
    <row spans="1:15" r="92">
      <c s="4" r="A92" t="s">
        <v>438</v>
      </c>
    </row>
    <row spans="1:15" r="93">
      <c s="3" r="A93" t="s">
        <v>337</v>
      </c>
    </row>
    <row spans="1:15" r="94">
      <c s="4" r="A94" t="s">
        <v>421</v>
      </c>
      <c s="4" r="O94" t="s">
        <v>439</v>
      </c>
    </row>
    <row spans="1:15" r="95">
      <c s="4" r="A95" t="s">
        <v>404</v>
      </c>
      <c s="7" r="O95" t="n">
        <v>2254000</v>
      </c>
    </row>
    <row spans="1:15" r="96">
      <c s="4" r="A96" t="s">
        <v>351</v>
      </c>
    </row>
    <row spans="1:15" r="97">
      <c s="3" r="A97" t="s">
        <v>337</v>
      </c>
    </row>
    <row spans="1:15" r="98">
      <c s="4" r="A98" t="s">
        <v>421</v>
      </c>
      <c s="4" r="K98" t="s">
        <v>440</v>
      </c>
      <c s="4" r="M98" t="s">
        <v>440</v>
      </c>
    </row>
    <row spans="1:15" r="99">
      <c s="4" r="A99" t="s">
        <v>353</v>
      </c>
    </row>
    <row spans="1:15" r="100">
      <c s="3" r="A100" t="s">
        <v>337</v>
      </c>
    </row>
    <row spans="1:15" r="101">
      <c s="4" r="A101" t="s">
        <v>421</v>
      </c>
      <c s="4" r="H101" t="s">
        <v>441</v>
      </c>
    </row>
    <row spans="1:15" r="102">
      <c s="4" r="A102" t="s">
        <v>442</v>
      </c>
      <c s="7" r="H102" t="n">
        <v>13</v>
      </c>
    </row>
    <row spans="1:15" r="103">
      <c s="4" r="A103" t="s">
        <v>443</v>
      </c>
    </row>
    <row spans="1:15" r="104">
      <c s="3" r="A104" t="s">
        <v>337</v>
      </c>
    </row>
    <row spans="1:15" r="105">
      <c s="4" r="A105" t="s">
        <v>442</v>
      </c>
      <c s="7" r="C105" t="n">
        <v>1826</v>
      </c>
    </row>
    <row spans="1:15" r="106">
      <c s="4" r="A106" t="s">
        <v>344</v>
      </c>
    </row>
    <row spans="1:15" r="107">
      <c s="3" r="A107" t="s">
        <v>337</v>
      </c>
    </row>
    <row spans="1:15" r="108">
      <c s="4" r="A108" t="s">
        <v>414</v>
      </c>
      <c s="7" r="K108" t="n">
        <v>4110000</v>
      </c>
      <c s="7" r="M108" t="n">
        <v>4110000</v>
      </c>
    </row>
    <row spans="1:15" r="109">
      <c s="4" r="A109" t="s">
        <v>428</v>
      </c>
      <c s="4" r="M109" t="s">
        <v>4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4</v>
      </c>
      <c s="2" r="B1" t="s">
        <v>25</v>
      </c>
      <c s="2" r="D1" t="s">
        <v>1</v>
      </c>
    </row>
    <row spans="1:5" r="2">
      <c s="2" r="B2" t="s">
        <v>2</v>
      </c>
      <c s="2" r="C2" t="s">
        <v>26</v>
      </c>
      <c s="2" r="D2" t="s">
        <v>2</v>
      </c>
      <c s="2" r="E2" t="s">
        <v>26</v>
      </c>
    </row>
    <row spans="1:5" r="3">
      <c s="3" r="A3" t="s">
        <v>445</v>
      </c>
    </row>
    <row spans="1:5" r="4">
      <c s="4" r="A4" t="s">
        <v>446</v>
      </c>
      <c s="7" r="D4" t="n">
        <v>3506</v>
      </c>
    </row>
    <row spans="1:5" r="5">
      <c s="4" r="A5" t="s">
        <v>447</v>
      </c>
      <c s="7" r="B5" t="n">
        <v>709</v>
      </c>
      <c s="7" r="C5" t="n">
        <v>2164</v>
      </c>
      <c s="5" r="D5" t="n">
        <v>3828</v>
      </c>
      <c s="7" r="E5" t="n">
        <v>3436</v>
      </c>
    </row>
    <row spans="1:5" r="6">
      <c s="4" r="A6" t="s">
        <v>448</v>
      </c>
      <c s="5" r="D6" t="n">
        <v>-3325</v>
      </c>
    </row>
    <row spans="1:5" r="7">
      <c s="4" r="A7" t="s">
        <v>449</v>
      </c>
      <c s="5" r="D7" t="n">
        <v>-117</v>
      </c>
    </row>
    <row spans="1:5" r="8">
      <c s="4" r="A8" t="s">
        <v>446</v>
      </c>
      <c s="5" r="B8" t="n">
        <v>3892</v>
      </c>
      <c s="5" r="D8" t="n">
        <v>3892</v>
      </c>
    </row>
    <row spans="1:5" r="9">
      <c s="4" r="A9" t="s">
        <v>450</v>
      </c>
    </row>
    <row spans="1:5" r="10">
      <c s="3" r="A10" t="s">
        <v>445</v>
      </c>
    </row>
    <row spans="1:5" r="11">
      <c s="4" r="A11" t="s">
        <v>446</v>
      </c>
      <c s="5" r="D11" t="n">
        <v>226</v>
      </c>
    </row>
    <row spans="1:5" r="12">
      <c s="4" r="A12" t="s">
        <v>447</v>
      </c>
      <c s="5" r="D12" t="n">
        <v>2607</v>
      </c>
    </row>
    <row spans="1:5" r="13">
      <c s="4" r="A13" t="s">
        <v>448</v>
      </c>
      <c s="5" r="D13" t="n">
        <v>-715</v>
      </c>
    </row>
    <row spans="1:5" r="14">
      <c s="4" r="A14" t="s">
        <v>449</v>
      </c>
      <c s="5" r="D14" t="n">
        <v>-11</v>
      </c>
    </row>
    <row spans="1:5" r="15">
      <c s="4" r="A15" t="s">
        <v>446</v>
      </c>
      <c s="5" r="B15" t="n">
        <v>2107</v>
      </c>
      <c s="5" r="D15" t="n">
        <v>2107</v>
      </c>
    </row>
    <row spans="1:5" r="16">
      <c s="4" r="A16" t="s">
        <v>451</v>
      </c>
    </row>
    <row spans="1:5" r="17">
      <c s="3" r="A17" t="s">
        <v>445</v>
      </c>
    </row>
    <row spans="1:5" r="18">
      <c s="4" r="A18" t="s">
        <v>446</v>
      </c>
      <c s="5" r="D18" t="n">
        <v>3280</v>
      </c>
    </row>
    <row spans="1:5" r="19">
      <c s="4" r="A19" t="s">
        <v>447</v>
      </c>
      <c s="5" r="D19" t="n">
        <v>238</v>
      </c>
    </row>
    <row spans="1:5" r="20">
      <c s="4" r="A20" t="s">
        <v>448</v>
      </c>
      <c s="5" r="D20" t="n">
        <v>-1627</v>
      </c>
    </row>
    <row spans="1:5" r="21">
      <c s="4" r="A21" t="s">
        <v>449</v>
      </c>
      <c s="5" r="D21" t="n">
        <v>-106</v>
      </c>
    </row>
    <row spans="1:5" r="22">
      <c s="4" r="A22" t="s">
        <v>446</v>
      </c>
      <c s="5" r="B22" t="n">
        <v>1785</v>
      </c>
      <c s="5" r="D22" t="n">
        <v>1785</v>
      </c>
    </row>
    <row spans="1:5" r="23">
      <c s="4" r="A23" t="s">
        <v>452</v>
      </c>
    </row>
    <row spans="1:5" r="24">
      <c s="3" r="A24" t="s">
        <v>445</v>
      </c>
    </row>
    <row spans="1:5" r="25">
      <c s="4" r="A25" t="s">
        <v>446</v>
      </c>
      <c s="5" r="D25" t="n">
        <v>0</v>
      </c>
    </row>
    <row spans="1:5" r="26">
      <c s="4" r="A26" t="s">
        <v>447</v>
      </c>
      <c s="5" r="D26" t="n">
        <v>983</v>
      </c>
    </row>
    <row spans="1:5" r="27">
      <c s="4" r="A27" t="s">
        <v>448</v>
      </c>
      <c s="5" r="D27" t="n">
        <v>-983</v>
      </c>
    </row>
    <row spans="1:5" r="28">
      <c s="4" r="A28" t="s">
        <v>449</v>
      </c>
      <c s="5" r="D28" t="n">
        <v>0</v>
      </c>
    </row>
    <row spans="1:5" r="29">
      <c s="4" r="A29" t="s">
        <v>446</v>
      </c>
      <c s="7" r="B29" t="n">
        <v>0</v>
      </c>
      <c s="7" r="D29"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53</v>
      </c>
      <c s="2" r="B1" t="s">
        <v>25</v>
      </c>
      <c s="2" r="D1" t="s">
        <v>1</v>
      </c>
    </row>
    <row spans="1:6" r="2">
      <c s="2" r="B2" t="s">
        <v>2</v>
      </c>
      <c s="2" r="C2" t="s">
        <v>26</v>
      </c>
      <c s="2" r="D2" t="s">
        <v>2</v>
      </c>
      <c s="2" r="E2" t="s">
        <v>26</v>
      </c>
      <c s="2" r="F2" t="s">
        <v>53</v>
      </c>
    </row>
    <row spans="1:6" r="3">
      <c s="3" r="A3" t="s">
        <v>445</v>
      </c>
    </row>
    <row spans="1:6" r="4">
      <c s="4" r="A4" t="s">
        <v>36</v>
      </c>
      <c s="7" r="B4" t="n">
        <v>709</v>
      </c>
      <c s="7" r="C4" t="n">
        <v>2164</v>
      </c>
      <c s="7" r="D4" t="n">
        <v>3828</v>
      </c>
      <c s="7" r="E4" t="n">
        <v>3436</v>
      </c>
    </row>
    <row spans="1:6" r="5">
      <c s="4" r="A5" t="s">
        <v>454</v>
      </c>
      <c s="5" r="B5" t="n">
        <v>1295</v>
      </c>
      <c s="5" r="D5" t="n">
        <v>1295</v>
      </c>
    </row>
    <row spans="1:6" r="6">
      <c s="4" r="A6" t="s">
        <v>455</v>
      </c>
      <c s="5" r="B6" t="n">
        <v>1132</v>
      </c>
      <c s="5" r="D6" t="n">
        <v>1132</v>
      </c>
      <c s="7" r="F6" t="n">
        <v>0</v>
      </c>
    </row>
    <row spans="1:6" r="7">
      <c s="4" r="A7" t="s">
        <v>456</v>
      </c>
    </row>
    <row spans="1:6" r="8">
      <c s="3" r="A8" t="s">
        <v>445</v>
      </c>
    </row>
    <row spans="1:6" r="9">
      <c s="4" r="A9" t="s">
        <v>457</v>
      </c>
      <c s="5" r="B9" t="n">
        <v>540</v>
      </c>
      <c s="5" r="D9" t="n">
        <v>3090</v>
      </c>
    </row>
    <row spans="1:6" r="10">
      <c s="4" r="A10" t="s">
        <v>458</v>
      </c>
    </row>
    <row spans="1:6" r="11">
      <c s="3" r="A11" t="s">
        <v>445</v>
      </c>
    </row>
    <row spans="1:6" r="12">
      <c s="4" r="A12" t="s">
        <v>36</v>
      </c>
      <c s="7" r="B12" t="n">
        <v>253</v>
      </c>
      <c s="7" r="D12" t="n">
        <v>27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459</v>
      </c>
      <c s="2" r="B1" t="s">
        <v>1</v>
      </c>
    </row>
    <row spans="1:2" r="2">
      <c s="2" r="B2" t="s">
        <v>356</v>
      </c>
    </row>
    <row spans="1:2" r="3">
      <c s="4" r="A3" t="s">
        <v>460</v>
      </c>
      <c s="7" r="B3" t="n">
        <v>61778</v>
      </c>
    </row>
    <row spans="1:2" r="4">
      <c s="4" r="A4" t="s">
        <v>461</v>
      </c>
      <c s="5" r="B4" t="n">
        <v>83236</v>
      </c>
    </row>
    <row spans="1:2" r="5">
      <c s="4" r="A5" t="s">
        <v>462</v>
      </c>
      <c s="5" r="B5" t="n">
        <v>712</v>
      </c>
    </row>
    <row spans="1:2" r="6">
      <c s="4" r="A6" t="s">
        <v>463</v>
      </c>
      <c s="5" r="B6" t="n">
        <v>145726</v>
      </c>
    </row>
    <row spans="1:2" r="7">
      <c s="4" r="A7" t="s">
        <v>464</v>
      </c>
    </row>
    <row spans="1:2" r="8">
      <c s="4" r="A8" t="s">
        <v>460</v>
      </c>
      <c s="5" r="B8" t="n">
        <v>0</v>
      </c>
    </row>
    <row spans="1:2" r="9">
      <c s="4" r="A9" t="s">
        <v>461</v>
      </c>
      <c s="5" r="B9" t="n">
        <v>18055</v>
      </c>
    </row>
    <row spans="1:2" r="10">
      <c s="4" r="A10" t="s">
        <v>462</v>
      </c>
      <c s="5" r="B10" t="n">
        <v>0</v>
      </c>
    </row>
    <row spans="1:2" r="11">
      <c s="4" r="A11" t="s">
        <v>463</v>
      </c>
      <c s="5" r="B11" t="n">
        <v>18055</v>
      </c>
    </row>
    <row spans="1:2" r="12">
      <c s="4" r="A12" t="s">
        <v>465</v>
      </c>
    </row>
    <row spans="1:2" r="13">
      <c s="4" r="A13" t="s">
        <v>460</v>
      </c>
      <c s="5" r="B13" t="n">
        <v>16899</v>
      </c>
    </row>
    <row spans="1:2" r="14">
      <c s="4" r="A14" t="s">
        <v>461</v>
      </c>
      <c s="5" r="B14" t="n">
        <v>51365</v>
      </c>
    </row>
    <row spans="1:2" r="15">
      <c s="4" r="A15" t="s">
        <v>462</v>
      </c>
      <c s="5" r="B15" t="n">
        <v>712</v>
      </c>
    </row>
    <row spans="1:2" r="16">
      <c s="4" r="A16" t="s">
        <v>463</v>
      </c>
      <c s="5" r="B16" t="n">
        <v>68976</v>
      </c>
    </row>
    <row spans="1:2" r="17">
      <c s="4" r="A17" t="s">
        <v>466</v>
      </c>
    </row>
    <row spans="1:2" r="18">
      <c s="4" r="A18" t="s">
        <v>460</v>
      </c>
      <c s="5" r="B18" t="n">
        <v>44879</v>
      </c>
    </row>
    <row spans="1:2" r="19">
      <c s="4" r="A19" t="s">
        <v>461</v>
      </c>
      <c s="5" r="B19" t="n">
        <v>13816</v>
      </c>
    </row>
    <row spans="1:2" r="20">
      <c s="4" r="A20" t="s">
        <v>462</v>
      </c>
      <c s="5" r="B20" t="n">
        <v>0</v>
      </c>
    </row>
    <row spans="1:2" r="21">
      <c s="4" r="A21" t="s">
        <v>463</v>
      </c>
      <c s="7" r="B21" t="n">
        <v>586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v>
      </c>
      <c s="2" r="B1" t="s">
        <v>2</v>
      </c>
      <c s="2" r="C1" t="s">
        <v>53</v>
      </c>
    </row>
    <row spans="1:3" r="2">
      <c s="4" r="A2" t="s">
        <v>98</v>
      </c>
      <c s="8" r="B2" t="n">
        <v>0.01</v>
      </c>
      <c s="8" r="C2" t="n">
        <v>0.01</v>
      </c>
    </row>
    <row spans="1:3" r="3">
      <c s="4" r="A3" t="s">
        <v>99</v>
      </c>
      <c s="5" r="B3" t="n">
        <v>2000</v>
      </c>
      <c s="5" r="C3" t="n">
        <v>2000</v>
      </c>
    </row>
    <row spans="1:3" r="4">
      <c s="4" r="A4" t="s">
        <v>100</v>
      </c>
      <c s="5" r="B4" t="n">
        <v>0</v>
      </c>
      <c s="5" r="C4" t="n">
        <v>0</v>
      </c>
    </row>
    <row spans="1:3" r="5">
      <c s="4" r="A5" t="s">
        <v>101</v>
      </c>
      <c s="5" r="B5" t="n">
        <v>0</v>
      </c>
      <c s="5" r="C5" t="n">
        <v>0</v>
      </c>
    </row>
    <row spans="1:3" r="6">
      <c s="4" r="A6" t="s">
        <v>102</v>
      </c>
      <c s="8" r="B6" t="n">
        <v>0.01</v>
      </c>
      <c s="8" r="C6" t="n">
        <v>0.01</v>
      </c>
    </row>
    <row spans="1:3" r="7">
      <c s="4" r="A7" t="s">
        <v>103</v>
      </c>
      <c s="5" r="B7" t="n">
        <v>100000</v>
      </c>
      <c s="5" r="C7" t="n">
        <v>100000</v>
      </c>
    </row>
    <row spans="1:3" r="8">
      <c s="4" r="A8" t="s">
        <v>104</v>
      </c>
      <c s="5" r="B8" t="n">
        <v>41008</v>
      </c>
      <c s="5" r="C8" t="n">
        <v>38098</v>
      </c>
    </row>
    <row spans="1:3" r="9">
      <c s="4" r="A9" t="s">
        <v>105</v>
      </c>
      <c s="5" r="B9" t="n">
        <v>5510</v>
      </c>
      <c s="5" r="C9" t="n">
        <v>54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7</v>
      </c>
      <c s="2" r="B1" t="s">
        <v>1</v>
      </c>
      <c s="2" r="C1" t="s">
        <v>267</v>
      </c>
    </row>
    <row spans="1:3" r="2">
      <c s="2" r="B2" t="s">
        <v>2</v>
      </c>
      <c s="2" r="C2" t="s">
        <v>53</v>
      </c>
    </row>
    <row spans="1:3" r="3">
      <c s="3" r="A3" t="s">
        <v>468</v>
      </c>
    </row>
    <row spans="1:3" r="4">
      <c s="4" r="A4" t="s">
        <v>469</v>
      </c>
      <c s="7" r="B4" t="n">
        <v>95234</v>
      </c>
      <c s="7" r="C4" t="n">
        <v>38631</v>
      </c>
    </row>
    <row spans="1:3" r="5">
      <c s="4" r="A5" t="s">
        <v>470</v>
      </c>
      <c s="5" r="B5" t="n">
        <v>-2508</v>
      </c>
      <c s="5" r="C5" t="n">
        <v>-2443</v>
      </c>
    </row>
    <row spans="1:3" r="6">
      <c s="4" r="A6" t="s">
        <v>471</v>
      </c>
      <c s="5" r="B6" t="n">
        <v>-5912</v>
      </c>
      <c s="5" r="C6" t="n">
        <v>-3640</v>
      </c>
    </row>
    <row spans="1:3" r="7">
      <c s="4" r="A7" t="s">
        <v>472</v>
      </c>
      <c s="5" r="B7" t="n">
        <v>86814</v>
      </c>
      <c s="5" r="C7" t="n">
        <v>32548</v>
      </c>
    </row>
    <row spans="1:3" r="8">
      <c s="4" r="A8" t="s">
        <v>473</v>
      </c>
    </row>
    <row spans="1:3" r="9">
      <c s="3" r="A9" t="s">
        <v>468</v>
      </c>
    </row>
    <row spans="1:3" r="10">
      <c s="4" r="A10" t="s">
        <v>469</v>
      </c>
      <c s="5" r="B10" t="n">
        <v>7300</v>
      </c>
    </row>
    <row spans="1:3" r="11">
      <c s="4" r="A11" t="s">
        <v>470</v>
      </c>
      <c s="5" r="B11" t="n">
        <v>0</v>
      </c>
    </row>
    <row spans="1:3" r="12">
      <c s="4" r="A12" t="s">
        <v>471</v>
      </c>
      <c s="5" r="B12" t="n">
        <v>0</v>
      </c>
    </row>
    <row spans="1:3" r="13">
      <c s="4" r="A13" t="s">
        <v>472</v>
      </c>
      <c s="5" r="B13" t="n">
        <v>7300</v>
      </c>
    </row>
    <row spans="1:3" r="14">
      <c s="4" r="A14" t="s">
        <v>474</v>
      </c>
    </row>
    <row spans="1:3" r="15">
      <c s="3" r="A15" t="s">
        <v>468</v>
      </c>
    </row>
    <row spans="1:3" r="16">
      <c s="4" r="A16" t="s">
        <v>469</v>
      </c>
      <c s="5" r="B16" t="n">
        <v>22039</v>
      </c>
      <c s="5" r="C16" t="n">
        <v>4716</v>
      </c>
    </row>
    <row spans="1:3" r="17">
      <c s="4" r="A17" t="s">
        <v>470</v>
      </c>
      <c s="5" r="B17" t="n">
        <v>-2508</v>
      </c>
      <c s="5" r="C17" t="n">
        <v>-2443</v>
      </c>
    </row>
    <row spans="1:3" r="18">
      <c s="4" r="A18" t="s">
        <v>471</v>
      </c>
      <c s="5" r="B18" t="n">
        <v>-2367</v>
      </c>
      <c s="5" r="C18" t="n">
        <v>-1781</v>
      </c>
    </row>
    <row spans="1:3" r="19">
      <c s="4" r="A19" t="s">
        <v>472</v>
      </c>
      <c s="7" r="B19" t="n">
        <v>17164</v>
      </c>
      <c s="7" r="C19" t="n">
        <v>492</v>
      </c>
    </row>
    <row spans="1:3" r="20">
      <c s="4" r="A20" t="s">
        <v>475</v>
      </c>
    </row>
    <row spans="1:3" r="21">
      <c s="3" r="A21" t="s">
        <v>468</v>
      </c>
    </row>
    <row spans="1:3" r="22">
      <c s="4" r="A22" t="s">
        <v>476</v>
      </c>
      <c s="4" r="B22" t="s">
        <v>272</v>
      </c>
      <c s="4" r="C22" t="s">
        <v>272</v>
      </c>
    </row>
    <row spans="1:3" r="23">
      <c s="4" r="A23" t="s">
        <v>477</v>
      </c>
    </row>
    <row spans="1:3" r="24">
      <c s="3" r="A24" t="s">
        <v>468</v>
      </c>
    </row>
    <row spans="1:3" r="25">
      <c s="4" r="A25" t="s">
        <v>476</v>
      </c>
      <c s="4" r="B25" t="s">
        <v>478</v>
      </c>
      <c s="4" r="C25" t="s">
        <v>478</v>
      </c>
    </row>
    <row spans="1:3" r="26">
      <c s="4" r="A26" t="s">
        <v>479</v>
      </c>
    </row>
    <row spans="1:3" r="27">
      <c s="3" r="A27" t="s">
        <v>468</v>
      </c>
    </row>
    <row spans="1:3" r="28">
      <c s="4" r="A28" t="s">
        <v>469</v>
      </c>
      <c s="7" r="B28" t="n">
        <v>63705</v>
      </c>
      <c s="7" r="C28" t="n">
        <v>32315</v>
      </c>
    </row>
    <row spans="1:3" r="29">
      <c s="4" r="A29" t="s">
        <v>470</v>
      </c>
      <c s="5" r="B29" t="n">
        <v>0</v>
      </c>
      <c s="5" r="C29" t="n">
        <v>0</v>
      </c>
    </row>
    <row spans="1:3" r="30">
      <c s="4" r="A30" t="s">
        <v>471</v>
      </c>
      <c s="5" r="B30" t="n">
        <v>-3099</v>
      </c>
      <c s="5" r="C30" t="n">
        <v>-1679</v>
      </c>
    </row>
    <row spans="1:3" r="31">
      <c s="4" r="A31" t="s">
        <v>472</v>
      </c>
      <c s="7" r="B31" t="n">
        <v>60606</v>
      </c>
      <c s="7" r="C31" t="n">
        <v>30636</v>
      </c>
    </row>
    <row spans="1:3" r="32">
      <c s="4" r="A32" t="s">
        <v>480</v>
      </c>
    </row>
    <row spans="1:3" r="33">
      <c s="3" r="A33" t="s">
        <v>468</v>
      </c>
    </row>
    <row spans="1:3" r="34">
      <c s="4" r="A34" t="s">
        <v>476</v>
      </c>
      <c s="4" r="B34" t="s">
        <v>416</v>
      </c>
      <c s="4" r="C34" t="s">
        <v>416</v>
      </c>
    </row>
    <row spans="1:3" r="35">
      <c s="4" r="A35" t="s">
        <v>481</v>
      </c>
    </row>
    <row spans="1:3" r="36">
      <c s="3" r="A36" t="s">
        <v>468</v>
      </c>
    </row>
    <row spans="1:3" r="37">
      <c s="4" r="A37" t="s">
        <v>476</v>
      </c>
      <c s="4" r="B37" t="s">
        <v>482</v>
      </c>
      <c s="4" r="C37" t="s">
        <v>482</v>
      </c>
    </row>
    <row spans="1:3" r="38">
      <c s="4" r="A38" t="s">
        <v>483</v>
      </c>
    </row>
    <row spans="1:3" r="39">
      <c s="3" r="A39" t="s">
        <v>468</v>
      </c>
    </row>
    <row spans="1:3" r="40">
      <c s="4" r="A40" t="s">
        <v>469</v>
      </c>
      <c s="7" r="B40" t="n">
        <v>2190</v>
      </c>
      <c s="7" r="C40" t="n">
        <v>1600</v>
      </c>
    </row>
    <row spans="1:3" r="41">
      <c s="4" r="A41" t="s">
        <v>470</v>
      </c>
      <c s="5" r="B41" t="n">
        <v>0</v>
      </c>
      <c s="5" r="C41" t="n">
        <v>0</v>
      </c>
    </row>
    <row spans="1:3" r="42">
      <c s="4" r="A42" t="s">
        <v>471</v>
      </c>
      <c s="5" r="B42" t="n">
        <v>-446</v>
      </c>
      <c s="5" r="C42" t="n">
        <v>-180</v>
      </c>
    </row>
    <row spans="1:3" r="43">
      <c s="4" r="A43" t="s">
        <v>472</v>
      </c>
      <c s="7" r="B43" t="n">
        <v>1744</v>
      </c>
      <c s="7" r="C43" t="n">
        <v>1420</v>
      </c>
    </row>
    <row spans="1:3" r="44">
      <c s="4" r="A44" t="s">
        <v>476</v>
      </c>
      <c s="4" r="B44" t="s">
        <v>416</v>
      </c>
      <c s="4" r="C4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2</v>
      </c>
      <c s="2" r="C1" t="s">
        <v>53</v>
      </c>
    </row>
    <row spans="1:3" r="2">
      <c s="3" r="A2" t="s">
        <v>485</v>
      </c>
    </row>
    <row spans="1:3" r="3">
      <c s="4" r="A3" t="s">
        <v>357</v>
      </c>
      <c s="7" r="B3" t="n">
        <v>1372</v>
      </c>
    </row>
    <row spans="1:3" r="4">
      <c s="5" r="A4" t="n">
        <v>2016</v>
      </c>
      <c s="5" r="B4" t="n">
        <v>5492</v>
      </c>
    </row>
    <row spans="1:3" r="5">
      <c s="5" r="A5" t="n">
        <v>2017</v>
      </c>
      <c s="5" r="B5" t="n">
        <v>5491</v>
      </c>
    </row>
    <row spans="1:3" r="6">
      <c s="5" r="A6" t="n">
        <v>2018</v>
      </c>
      <c s="5" r="B6" t="n">
        <v>5504</v>
      </c>
    </row>
    <row spans="1:3" r="7">
      <c s="5" r="A7" t="n">
        <v>2019</v>
      </c>
      <c s="5" r="B7" t="n">
        <v>5312</v>
      </c>
    </row>
    <row spans="1:3" r="8">
      <c s="4" r="A8" t="s">
        <v>358</v>
      </c>
      <c s="5" r="B8" t="n">
        <v>56343</v>
      </c>
    </row>
    <row spans="1:3" r="9">
      <c s="4" r="A9" t="s">
        <v>338</v>
      </c>
      <c s="7" r="B9" t="n">
        <v>86814</v>
      </c>
      <c s="7" r="C9" t="n">
        <v>325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6"/>
    <col customWidth="1" max="5" min="5" width="14"/>
  </cols>
  <sheetData>
    <row spans="1:5" r="1">
      <c s="1" r="A1" t="s">
        <v>486</v>
      </c>
      <c s="2" r="B1" t="s">
        <v>25</v>
      </c>
      <c s="2" r="D1" t="s">
        <v>1</v>
      </c>
    </row>
    <row spans="1:5" r="2">
      <c s="2" r="B2" t="s">
        <v>2</v>
      </c>
      <c s="2" r="C2" t="s">
        <v>26</v>
      </c>
      <c s="2" r="D2" t="s">
        <v>2</v>
      </c>
      <c s="2" r="E2" t="s">
        <v>26</v>
      </c>
    </row>
    <row spans="1:5" r="3">
      <c s="4" r="A3" t="s">
        <v>487</v>
      </c>
      <c s="7" r="B3" t="n">
        <v>1275</v>
      </c>
      <c s="7" r="C3" t="n">
        <v>587</v>
      </c>
      <c s="7" r="D3" t="n">
        <v>2702</v>
      </c>
      <c s="7" r="E3" t="n">
        <v>979</v>
      </c>
    </row>
    <row spans="1:5" r="4">
      <c s="4" r="A4" t="s">
        <v>488</v>
      </c>
      <c s="4" r="D4" t="s">
        <v>4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490</v>
      </c>
      <c s="2" r="B1" t="s">
        <v>1</v>
      </c>
    </row>
    <row spans="1:2" r="2">
      <c s="2" r="B2" t="s">
        <v>491</v>
      </c>
    </row>
    <row spans="1:2" r="3">
      <c s="3" r="A3" t="s">
        <v>492</v>
      </c>
    </row>
    <row spans="1:2" r="4">
      <c s="4" r="A4" t="s">
        <v>493</v>
      </c>
      <c s="5" r="B4" t="n">
        <v>923</v>
      </c>
    </row>
    <row spans="1:2" r="5">
      <c s="4" r="A5" t="s">
        <v>494</v>
      </c>
      <c s="5" r="B5" t="n">
        <v>419</v>
      </c>
    </row>
    <row spans="1:2" r="6">
      <c s="4" r="A6" t="s">
        <v>495</v>
      </c>
      <c s="5" r="B6" t="n">
        <v>-211</v>
      </c>
    </row>
    <row spans="1:2" r="7">
      <c s="4" r="A7" t="s">
        <v>496</v>
      </c>
      <c s="5" r="B7" t="n">
        <v>-127</v>
      </c>
    </row>
    <row spans="1:2" r="8">
      <c s="4" r="A8" t="s">
        <v>497</v>
      </c>
      <c s="5" r="B8" t="n">
        <v>1004</v>
      </c>
    </row>
    <row spans="1:2" r="9">
      <c s="3" r="A9" t="s">
        <v>498</v>
      </c>
    </row>
    <row spans="1:2" r="10">
      <c s="4" r="A10" t="s">
        <v>499</v>
      </c>
      <c s="8" r="B10" t="n">
        <v>10.81</v>
      </c>
    </row>
    <row spans="1:2" r="11">
      <c s="4" r="A11" t="s">
        <v>500</v>
      </c>
      <c s="11" r="B11" t="n">
        <v>16.66</v>
      </c>
    </row>
    <row spans="1:2" r="12">
      <c s="4" r="A12" t="s">
        <v>501</v>
      </c>
      <c s="11" r="B12" t="n">
        <v>9.81</v>
      </c>
    </row>
    <row spans="1:2" r="13">
      <c s="4" r="A13" t="s">
        <v>502</v>
      </c>
      <c s="11" r="B13" t="n">
        <v>9.98</v>
      </c>
    </row>
    <row spans="1:2" r="14">
      <c s="4" r="A14" t="s">
        <v>503</v>
      </c>
      <c s="8" r="B14" t="n">
        <v>1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4</v>
      </c>
      <c s="2" r="B1" t="s">
        <v>1</v>
      </c>
    </row>
    <row spans="1:3" r="2">
      <c s="2" r="B2" t="s">
        <v>2</v>
      </c>
      <c s="2" r="C2" t="s">
        <v>26</v>
      </c>
    </row>
    <row spans="1:3" r="3">
      <c s="3" r="A3" t="s">
        <v>505</v>
      </c>
    </row>
    <row spans="1:3" r="4">
      <c s="4" r="A4" t="s">
        <v>506</v>
      </c>
      <c s="4" r="B4" t="s">
        <v>416</v>
      </c>
      <c s="4" r="C4" t="s">
        <v>416</v>
      </c>
    </row>
    <row spans="1:3" r="5">
      <c s="4" r="A5" t="s">
        <v>507</v>
      </c>
      <c s="4" r="B5" t="s">
        <v>508</v>
      </c>
      <c s="4" r="C5" t="s">
        <v>509</v>
      </c>
    </row>
    <row spans="1:3" r="6">
      <c s="4" r="A6" t="s">
        <v>510</v>
      </c>
      <c s="4" r="B6" t="s">
        <v>511</v>
      </c>
      <c s="4" r="C6" t="s">
        <v>512</v>
      </c>
    </row>
    <row spans="1:3" r="7">
      <c s="4" r="A7" t="s">
        <v>513</v>
      </c>
      <c s="4" r="B7" t="s">
        <v>514</v>
      </c>
      <c s="4" r="C7" t="s">
        <v>5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515</v>
      </c>
      <c s="2" r="B1" t="s">
        <v>1</v>
      </c>
    </row>
    <row spans="1:2" r="2">
      <c s="2" r="B2" t="s">
        <v>516</v>
      </c>
    </row>
    <row spans="1:2" r="3">
      <c s="3" r="A3" t="s">
        <v>492</v>
      </c>
    </row>
    <row spans="1:2" r="4">
      <c s="4" r="A4" t="s">
        <v>493</v>
      </c>
      <c s="5" r="B4" t="n">
        <v>1804</v>
      </c>
    </row>
    <row spans="1:2" r="5">
      <c s="4" r="A5" t="s">
        <v>494</v>
      </c>
      <c s="5" r="B5" t="n">
        <v>266</v>
      </c>
    </row>
    <row spans="1:2" r="6">
      <c s="4" r="A6" t="s">
        <v>517</v>
      </c>
      <c s="5" r="B6" t="n">
        <v>-340</v>
      </c>
    </row>
    <row spans="1:2" r="7">
      <c s="4" r="A7" t="s">
        <v>496</v>
      </c>
      <c s="5" r="B7" t="n">
        <v>-202</v>
      </c>
    </row>
    <row spans="1:2" r="8">
      <c s="4" r="A8" t="s">
        <v>518</v>
      </c>
      <c s="5" r="B8" t="n">
        <v>0</v>
      </c>
    </row>
    <row spans="1:2" r="9">
      <c s="4" r="A9" t="s">
        <v>497</v>
      </c>
      <c s="5" r="B9" t="n">
        <v>1528</v>
      </c>
    </row>
    <row spans="1:2" r="10">
      <c s="4" r="A10" t="s">
        <v>519</v>
      </c>
      <c s="5" r="B10" t="n">
        <v>988</v>
      </c>
    </row>
    <row spans="1:2" r="11">
      <c s="3" r="A11" t="s">
        <v>520</v>
      </c>
    </row>
    <row spans="1:2" r="12">
      <c s="4" r="A12" t="s">
        <v>499</v>
      </c>
      <c s="8" r="B12" t="n">
        <v>6.18</v>
      </c>
    </row>
    <row spans="1:2" r="13">
      <c s="4" r="A13" t="s">
        <v>500</v>
      </c>
      <c s="11" r="B13" t="n">
        <v>16.93</v>
      </c>
    </row>
    <row spans="1:2" r="14">
      <c s="4" r="A14" t="s">
        <v>521</v>
      </c>
      <c s="11" r="B14" t="n">
        <v>5.15</v>
      </c>
    </row>
    <row spans="1:2" r="15">
      <c s="4" r="A15" t="s">
        <v>502</v>
      </c>
      <c s="11" r="B15" t="n">
        <v>6.85</v>
      </c>
    </row>
    <row spans="1:2" r="16">
      <c s="4" r="A16" t="s">
        <v>522</v>
      </c>
      <c s="5" r="B16" t="n">
        <v>0</v>
      </c>
    </row>
    <row spans="1:2" r="17">
      <c s="4" r="A17" t="s">
        <v>503</v>
      </c>
      <c s="11" r="B17" t="n">
        <v>8.19</v>
      </c>
    </row>
    <row spans="1:2" r="18">
      <c s="4" r="A18" t="s">
        <v>523</v>
      </c>
      <c s="8" r="B18" t="n">
        <v>6.04</v>
      </c>
    </row>
    <row spans="1:2" r="19">
      <c s="3" r="A19" t="s">
        <v>524</v>
      </c>
    </row>
    <row spans="1:2" r="20">
      <c s="4" r="A20" t="s">
        <v>525</v>
      </c>
      <c s="4" r="B20" t="s">
        <v>526</v>
      </c>
    </row>
    <row spans="1:2" r="21">
      <c s="4" r="A21" t="s">
        <v>523</v>
      </c>
      <c s="4" r="B21" t="s">
        <v>527</v>
      </c>
    </row>
    <row spans="1:2" r="22">
      <c s="3" r="A22" t="s">
        <v>528</v>
      </c>
    </row>
    <row spans="1:2" r="23">
      <c s="4" r="A23" t="s">
        <v>529</v>
      </c>
      <c s="7" r="B23" t="n">
        <v>14090</v>
      </c>
    </row>
    <row spans="1:2" r="24">
      <c s="4" r="A24" t="s">
        <v>530</v>
      </c>
      <c s="7" r="B24" t="n">
        <v>112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spans="1:6" r="1">
      <c s="1" r="A1" t="s">
        <v>531</v>
      </c>
      <c s="2" r="B1" t="s">
        <v>25</v>
      </c>
      <c s="2" r="D1" t="s">
        <v>1</v>
      </c>
    </row>
    <row spans="1:6" r="2">
      <c s="2" r="B2" t="s">
        <v>2</v>
      </c>
      <c s="2" r="C2" t="s">
        <v>26</v>
      </c>
      <c s="2" r="D2" t="s">
        <v>2</v>
      </c>
      <c s="2" r="E2" t="s">
        <v>26</v>
      </c>
      <c s="2" r="F2" t="s">
        <v>53</v>
      </c>
    </row>
    <row spans="1:6" r="3">
      <c s="3" r="A3" t="s">
        <v>532</v>
      </c>
    </row>
    <row spans="1:6" r="4">
      <c s="4" r="A4" t="s">
        <v>114</v>
      </c>
      <c s="7" r="B4" t="n">
        <v>1797</v>
      </c>
      <c s="7" r="C4" t="n">
        <v>1018</v>
      </c>
      <c s="7" r="D4" t="n">
        <v>4816</v>
      </c>
      <c s="7" r="E4" t="n">
        <v>2975</v>
      </c>
    </row>
    <row spans="1:6" r="5">
      <c s="4" r="A5" t="s">
        <v>533</v>
      </c>
      <c s="5" r="B5" t="n">
        <v>1528</v>
      </c>
      <c s="5" r="D5" t="n">
        <v>1528</v>
      </c>
      <c s="5" r="F5" t="n">
        <v>1804</v>
      </c>
    </row>
    <row spans="1:6" r="6">
      <c s="4" r="A6" t="s">
        <v>534</v>
      </c>
      <c s="7" r="D6" t="n">
        <v>0</v>
      </c>
      <c s="7" r="E6" t="n">
        <v>1456</v>
      </c>
    </row>
    <row spans="1:6" r="7">
      <c s="4" r="A7" t="s">
        <v>535</v>
      </c>
    </row>
    <row spans="1:6" r="8">
      <c s="3" r="A8" t="s">
        <v>532</v>
      </c>
    </row>
    <row spans="1:6" r="9">
      <c s="4" r="A9" t="s">
        <v>536</v>
      </c>
      <c s="7" r="B9" t="n">
        <v>10514</v>
      </c>
      <c s="7" r="D9" t="n">
        <v>10514</v>
      </c>
    </row>
    <row spans="1:6" r="10">
      <c s="4" r="A10" t="s">
        <v>537</v>
      </c>
      <c s="4" r="D10" t="s">
        <v>538</v>
      </c>
    </row>
    <row spans="1:6" r="11">
      <c s="4" r="A11" t="s">
        <v>539</v>
      </c>
      <c s="5" r="B11" t="n">
        <v>1004</v>
      </c>
      <c s="5" r="D11" t="n">
        <v>1004</v>
      </c>
      <c s="5" r="F11" t="n">
        <v>923</v>
      </c>
    </row>
    <row spans="1:6" r="12">
      <c s="4" r="A12" t="s">
        <v>540</v>
      </c>
    </row>
    <row spans="1:6" r="13">
      <c s="3" r="A13" t="s">
        <v>532</v>
      </c>
    </row>
    <row spans="1:6" r="14">
      <c s="4" r="A14" t="s">
        <v>537</v>
      </c>
      <c s="4" r="D14" t="s">
        <v>541</v>
      </c>
    </row>
    <row spans="1:6" r="15">
      <c s="4" r="A15" t="s">
        <v>542</v>
      </c>
      <c s="8" r="D15" t="n">
        <v>6.51</v>
      </c>
      <c s="8" r="E15" t="n">
        <v>4.85</v>
      </c>
    </row>
    <row spans="1:6" r="16">
      <c s="4" r="A16" t="s">
        <v>533</v>
      </c>
      <c s="5" r="B16" t="n">
        <v>1528</v>
      </c>
      <c s="5" r="D16" t="n">
        <v>1528</v>
      </c>
    </row>
    <row spans="1:6" r="17">
      <c s="4" r="A17" t="s">
        <v>543</v>
      </c>
      <c s="7" r="B17" t="n">
        <v>2019</v>
      </c>
      <c s="7" r="D17" t="n">
        <v>2019</v>
      </c>
    </row>
    <row spans="1:6" r="18">
      <c s="4" r="A18" t="s">
        <v>544</v>
      </c>
    </row>
    <row spans="1:6" r="19">
      <c s="3" r="A19" t="s">
        <v>532</v>
      </c>
    </row>
    <row spans="1:6" r="20">
      <c s="4" r="A20" t="s">
        <v>545</v>
      </c>
      <c s="5" r="D20" t="n">
        <v>83</v>
      </c>
      <c s="5" r="E20" t="n">
        <v>74</v>
      </c>
    </row>
    <row spans="1:6" r="21">
      <c s="4" r="A21" t="s">
        <v>546</v>
      </c>
      <c s="7" r="D21" t="n">
        <v>2818</v>
      </c>
      <c s="7" r="E21" t="n">
        <v>21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s="1" r="A1" t="s">
        <v>547</v>
      </c>
      <c s="2" r="C1" t="s">
        <v>25</v>
      </c>
      <c s="2" r="E1" t="s">
        <v>1</v>
      </c>
    </row>
    <row spans="1:7" r="2">
      <c s="2" r="C2" t="s">
        <v>2</v>
      </c>
      <c s="2" r="D2" t="s">
        <v>26</v>
      </c>
      <c s="2" r="E2" t="s">
        <v>2</v>
      </c>
      <c s="2" r="F2" t="s">
        <v>26</v>
      </c>
    </row>
    <row spans="1:7" r="3">
      <c s="3" r="A3" t="s">
        <v>548</v>
      </c>
    </row>
    <row spans="1:7" r="4">
      <c s="4" r="A4" t="s">
        <v>27</v>
      </c>
      <c s="7" r="C4" t="n">
        <v>101348</v>
      </c>
      <c s="7" r="D4" t="n">
        <v>57481</v>
      </c>
      <c s="7" r="E4" t="n">
        <v>261706</v>
      </c>
      <c s="7" r="F4" t="n">
        <v>169993</v>
      </c>
      <c s="4" r="G4" t="s">
        <v>28</v>
      </c>
    </row>
    <row spans="1:7" r="5">
      <c s="4" r="A5" t="s">
        <v>549</v>
      </c>
      <c s="5" r="C5" t="n">
        <v>3231</v>
      </c>
      <c s="5" r="D5" t="n">
        <v>4990</v>
      </c>
      <c s="5" r="E5" t="n">
        <v>14238</v>
      </c>
      <c s="5" r="F5" t="n">
        <v>19978</v>
      </c>
    </row>
    <row spans="1:7" r="6">
      <c s="4" r="A6" t="s">
        <v>550</v>
      </c>
      <c s="5" r="C6" t="n">
        <v>10</v>
      </c>
      <c s="5" r="D6" t="n">
        <v>-9735</v>
      </c>
      <c s="5" r="E6" t="n">
        <v>7407</v>
      </c>
      <c s="5" r="F6" t="n">
        <v>2812</v>
      </c>
    </row>
    <row spans="1:7" r="7">
      <c s="4" r="A7" t="s">
        <v>551</v>
      </c>
      <c s="5" r="C7" t="n">
        <v>6908</v>
      </c>
      <c s="5" r="D7" t="n">
        <v>5041</v>
      </c>
      <c s="5" r="E7" t="n">
        <v>18670</v>
      </c>
      <c s="5" r="F7" t="n">
        <v>13066</v>
      </c>
    </row>
    <row spans="1:7" r="8">
      <c s="4" r="A8" t="s">
        <v>464</v>
      </c>
    </row>
    <row spans="1:7" r="9">
      <c s="3" r="A9" t="s">
        <v>548</v>
      </c>
    </row>
    <row spans="1:7" r="10">
      <c s="4" r="A10" t="s">
        <v>27</v>
      </c>
      <c s="5" r="C10" t="n">
        <v>23135</v>
      </c>
      <c s="5" r="D10" t="n">
        <v>17107</v>
      </c>
      <c s="5" r="E10" t="n">
        <v>65762</v>
      </c>
      <c s="5" r="F10" t="n">
        <v>55221</v>
      </c>
      <c s="4" r="G10" t="s">
        <v>28</v>
      </c>
    </row>
    <row spans="1:7" r="11">
      <c s="4" r="A11" t="s">
        <v>549</v>
      </c>
      <c s="5" r="C11" t="n">
        <v>-63</v>
      </c>
      <c s="5" r="D11" t="n">
        <v>2603</v>
      </c>
      <c s="5" r="E11" t="n">
        <v>5541</v>
      </c>
      <c s="5" r="F11" t="n">
        <v>12817</v>
      </c>
    </row>
    <row spans="1:7" r="12">
      <c s="4" r="A12" t="s">
        <v>550</v>
      </c>
      <c s="5" r="C12" t="n">
        <v>6190</v>
      </c>
      <c s="5" r="D12" t="n">
        <v>1981</v>
      </c>
      <c s="5" r="E12" t="n">
        <v>21310</v>
      </c>
      <c s="5" r="F12" t="n">
        <v>13133</v>
      </c>
    </row>
    <row spans="1:7" r="13">
      <c s="4" r="A13" t="s">
        <v>551</v>
      </c>
      <c s="5" r="C13" t="n">
        <v>2013</v>
      </c>
      <c s="5" r="D13" t="n">
        <v>1525</v>
      </c>
      <c s="5" r="E13" t="n">
        <v>5973</v>
      </c>
      <c s="5" r="F13" t="n">
        <v>5210</v>
      </c>
    </row>
    <row spans="1:7" r="14">
      <c s="4" r="A14" t="s">
        <v>465</v>
      </c>
    </row>
    <row spans="1:7" r="15">
      <c s="3" r="A15" t="s">
        <v>548</v>
      </c>
    </row>
    <row spans="1:7" r="16">
      <c s="4" r="A16" t="s">
        <v>27</v>
      </c>
      <c s="5" r="C16" t="n">
        <v>56158</v>
      </c>
      <c s="5" r="D16" t="n">
        <v>30549</v>
      </c>
      <c s="5" r="E16" t="n">
        <v>134003</v>
      </c>
      <c s="5" r="F16" t="n">
        <v>99920</v>
      </c>
      <c s="4" r="G16" t="s">
        <v>28</v>
      </c>
    </row>
    <row spans="1:7" r="17">
      <c s="4" r="A17" t="s">
        <v>549</v>
      </c>
      <c s="5" r="C17" t="n">
        <v>3294</v>
      </c>
      <c s="5" r="D17" t="n">
        <v>2387</v>
      </c>
      <c s="5" r="E17" t="n">
        <v>8697</v>
      </c>
      <c s="5" r="F17" t="n">
        <v>7161</v>
      </c>
    </row>
    <row spans="1:7" r="18">
      <c s="4" r="A18" t="s">
        <v>550</v>
      </c>
      <c s="5" r="C18" t="n">
        <v>13559</v>
      </c>
      <c s="5" r="D18" t="n">
        <v>2612</v>
      </c>
      <c s="5" r="E18" t="n">
        <v>33564</v>
      </c>
      <c s="5" r="F18" t="n">
        <v>28243</v>
      </c>
    </row>
    <row spans="1:7" r="19">
      <c s="4" r="A19" t="s">
        <v>551</v>
      </c>
      <c s="5" r="C19" t="n">
        <v>3778</v>
      </c>
      <c s="5" r="D19" t="n">
        <v>2468</v>
      </c>
      <c s="5" r="E19" t="n">
        <v>8501</v>
      </c>
      <c s="5" r="F19" t="n">
        <v>6234</v>
      </c>
    </row>
    <row spans="1:7" r="20">
      <c s="4" r="A20" t="s">
        <v>466</v>
      </c>
    </row>
    <row spans="1:7" r="21">
      <c s="3" r="A21" t="s">
        <v>548</v>
      </c>
    </row>
    <row spans="1:7" r="22">
      <c s="4" r="A22" t="s">
        <v>27</v>
      </c>
      <c s="5" r="C22" t="n">
        <v>22055</v>
      </c>
      <c s="5" r="D22" t="n">
        <v>9825</v>
      </c>
      <c s="5" r="E22" t="n">
        <v>61941</v>
      </c>
      <c s="5" r="F22" t="n">
        <v>14852</v>
      </c>
      <c s="4" r="G22" t="s">
        <v>28</v>
      </c>
    </row>
    <row spans="1:7" r="23">
      <c s="4" r="A23" t="s">
        <v>549</v>
      </c>
      <c s="5" r="C23" t="n">
        <v>0</v>
      </c>
      <c s="5" r="D23" t="n">
        <v>0</v>
      </c>
      <c s="5" r="E23" t="n">
        <v>0</v>
      </c>
      <c s="5" r="F23" t="n">
        <v>0</v>
      </c>
    </row>
    <row spans="1:7" r="24">
      <c s="4" r="A24" t="s">
        <v>550</v>
      </c>
      <c s="5" r="C24" t="n">
        <v>1480</v>
      </c>
      <c s="5" r="D24" t="n">
        <v>-2760</v>
      </c>
      <c s="5" r="E24" t="n">
        <v>7744</v>
      </c>
      <c s="5" r="F24" t="n">
        <v>-3620</v>
      </c>
    </row>
    <row spans="1:7" r="25">
      <c s="4" r="A25" t="s">
        <v>551</v>
      </c>
      <c s="5" r="C25" t="n">
        <v>1117</v>
      </c>
      <c s="5" r="D25" t="n">
        <v>1048</v>
      </c>
      <c s="5" r="E25" t="n">
        <v>4196</v>
      </c>
      <c s="5" r="F25" t="n">
        <v>1622</v>
      </c>
    </row>
    <row spans="1:7" r="26">
      <c s="4" r="A26" t="s">
        <v>552</v>
      </c>
    </row>
    <row spans="1:7" r="27">
      <c s="3" r="A27" t="s">
        <v>548</v>
      </c>
    </row>
    <row spans="1:7" r="28">
      <c s="4" r="A28" t="s">
        <v>27</v>
      </c>
      <c s="4" r="B28" t="s">
        <v>553</v>
      </c>
      <c s="5" r="C28" t="n">
        <v>0</v>
      </c>
      <c s="5" r="D28" t="n">
        <v>0</v>
      </c>
      <c s="5" r="E28" t="n">
        <v>0</v>
      </c>
      <c s="5" r="F28" t="n">
        <v>0</v>
      </c>
      <c s="4" r="G28" t="s">
        <v>28</v>
      </c>
    </row>
    <row spans="1:7" r="29">
      <c s="4" r="A29" t="s">
        <v>549</v>
      </c>
      <c s="4" r="B29" t="s">
        <v>553</v>
      </c>
      <c s="5" r="C29" t="n">
        <v>0</v>
      </c>
      <c s="5" r="D29" t="n">
        <v>0</v>
      </c>
      <c s="5" r="E29" t="n">
        <v>0</v>
      </c>
      <c s="5" r="F29" t="n">
        <v>0</v>
      </c>
    </row>
    <row spans="1:7" r="30">
      <c s="4" r="A30" t="s">
        <v>550</v>
      </c>
      <c s="4" r="B30" t="s">
        <v>553</v>
      </c>
      <c s="5" r="C30" t="n">
        <v>-21219</v>
      </c>
      <c s="5" r="D30" t="n">
        <v>-11568</v>
      </c>
      <c s="5" r="E30" t="n">
        <v>-55211</v>
      </c>
      <c s="5" r="F30" t="n">
        <v>-34944</v>
      </c>
    </row>
    <row spans="1:7" r="31">
      <c s="4" r="A31" t="s">
        <v>551</v>
      </c>
      <c s="4" r="B31" t="s">
        <v>553</v>
      </c>
      <c s="7" r="C31" t="n">
        <v>0</v>
      </c>
      <c s="7" r="D31" t="n">
        <v>0</v>
      </c>
      <c s="7" r="E31" t="n">
        <v>0</v>
      </c>
      <c s="7" r="F31" t="n">
        <v>0</v>
      </c>
    </row>
    <row spans="1:7" r="32">
      <c r="A32" t="n"/>
    </row>
    <row spans="1:7" r="33">
      <c s="4" r="A33" t="s">
        <v>28</v>
      </c>
      <c s="4" r="B33" t="s">
        <v>47</v>
      </c>
    </row>
    <row spans="1:7" r="34">
      <c s="4" r="A34" t="s">
        <v>553</v>
      </c>
      <c s="4" r="B34" t="s">
        <v>554</v>
      </c>
    </row>
  </sheetData>
  <mergeCells count="7">
    <mergeCell ref="A1:B2"/>
    <mergeCell ref="C1:D1"/>
    <mergeCell ref="E1:G1"/>
    <mergeCell ref="F2:G2"/>
    <mergeCell ref="A32:F32"/>
    <mergeCell ref="B33:F33"/>
    <mergeCell ref="B34:F3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55</v>
      </c>
      <c s="2" r="B1" t="s">
        <v>1</v>
      </c>
    </row>
    <row spans="1:4" r="2">
      <c s="2" r="B2" t="s">
        <v>2</v>
      </c>
      <c s="2" r="C2" t="s">
        <v>26</v>
      </c>
      <c s="2" r="D2" t="s">
        <v>53</v>
      </c>
    </row>
    <row spans="1:4" r="3">
      <c s="3" r="A3" t="s">
        <v>548</v>
      </c>
    </row>
    <row spans="1:4" r="4">
      <c s="4" r="A4" t="s">
        <v>556</v>
      </c>
      <c s="7" r="B4" t="n">
        <v>213686</v>
      </c>
      <c s="7" r="C4" t="n">
        <v>263428</v>
      </c>
      <c s="7" r="D4" t="n">
        <v>165475</v>
      </c>
    </row>
    <row spans="1:4" r="5">
      <c s="4" r="A5" t="s">
        <v>69</v>
      </c>
      <c s="5" r="B5" t="n">
        <v>819868</v>
      </c>
      <c s="5" r="C5" t="n">
        <v>533036</v>
      </c>
      <c s="5" r="D5" t="n">
        <v>515868</v>
      </c>
    </row>
    <row spans="1:4" r="6">
      <c s="4" r="A6" t="s">
        <v>557</v>
      </c>
      <c s="5" r="B6" t="n">
        <v>145726</v>
      </c>
      <c s="5" r="C6" t="n">
        <v>62067</v>
      </c>
      <c s="5" r="D6" t="n">
        <v>61778</v>
      </c>
    </row>
    <row spans="1:4" r="7">
      <c s="4" r="A7" t="s">
        <v>558</v>
      </c>
      <c s="5" r="B7" t="n">
        <v>956</v>
      </c>
      <c s="5" r="C7" t="n">
        <v>956</v>
      </c>
    </row>
    <row spans="1:4" r="8">
      <c s="4" r="A8" t="s">
        <v>559</v>
      </c>
      <c s="5" r="B8" t="n">
        <v>13659</v>
      </c>
      <c s="5" r="C8" t="n">
        <v>12013</v>
      </c>
    </row>
    <row spans="1:4" r="9">
      <c s="4" r="A9" t="s">
        <v>464</v>
      </c>
    </row>
    <row spans="1:4" r="10">
      <c s="3" r="A10" t="s">
        <v>548</v>
      </c>
    </row>
    <row spans="1:4" r="11">
      <c s="4" r="A11" t="s">
        <v>556</v>
      </c>
      <c s="5" r="B11" t="n">
        <v>80922</v>
      </c>
      <c s="5" r="C11" t="n">
        <v>56326</v>
      </c>
    </row>
    <row spans="1:4" r="12">
      <c s="4" r="A12" t="s">
        <v>69</v>
      </c>
      <c s="5" r="B12" t="n">
        <v>169402</v>
      </c>
      <c s="5" r="C12" t="n">
        <v>133709</v>
      </c>
    </row>
    <row spans="1:4" r="13">
      <c s="4" r="A13" t="s">
        <v>557</v>
      </c>
      <c s="5" r="B13" t="n">
        <v>18055</v>
      </c>
      <c s="5" r="C13" t="n">
        <v>0</v>
      </c>
    </row>
    <row spans="1:4" r="14">
      <c s="4" r="A14" t="s">
        <v>558</v>
      </c>
      <c s="5" r="B14" t="n">
        <v>956</v>
      </c>
      <c s="5" r="C14" t="n">
        <v>956</v>
      </c>
    </row>
    <row spans="1:4" r="15">
      <c s="4" r="A15" t="s">
        <v>559</v>
      </c>
      <c s="5" r="B15" t="n">
        <v>5419</v>
      </c>
      <c s="5" r="C15" t="n">
        <v>3300</v>
      </c>
    </row>
    <row spans="1:4" r="16">
      <c s="4" r="A16" t="s">
        <v>465</v>
      </c>
    </row>
    <row spans="1:4" r="17">
      <c s="3" r="A17" t="s">
        <v>548</v>
      </c>
    </row>
    <row spans="1:4" r="18">
      <c s="4" r="A18" t="s">
        <v>556</v>
      </c>
      <c s="5" r="B18" t="n">
        <v>237408</v>
      </c>
      <c s="5" r="C18" t="n">
        <v>100363</v>
      </c>
    </row>
    <row spans="1:4" r="19">
      <c s="4" r="A19" t="s">
        <v>69</v>
      </c>
      <c s="5" r="B19" t="n">
        <v>517985</v>
      </c>
      <c s="5" r="C19" t="n">
        <v>266461</v>
      </c>
    </row>
    <row spans="1:4" r="20">
      <c s="4" r="A20" t="s">
        <v>557</v>
      </c>
      <c s="5" r="B20" t="n">
        <v>68976</v>
      </c>
      <c s="5" r="C20" t="n">
        <v>17168</v>
      </c>
      <c s="5" r="D20" t="n">
        <v>16899</v>
      </c>
    </row>
    <row spans="1:4" r="21">
      <c s="4" r="A21" t="s">
        <v>558</v>
      </c>
      <c s="5" r="B21" t="n">
        <v>0</v>
      </c>
      <c s="5" r="C21" t="n">
        <v>0</v>
      </c>
    </row>
    <row spans="1:4" r="22">
      <c s="4" r="A22" t="s">
        <v>559</v>
      </c>
      <c s="5" r="B22" t="n">
        <v>5819</v>
      </c>
      <c s="5" r="C22" t="n">
        <v>7776</v>
      </c>
    </row>
    <row spans="1:4" r="23">
      <c s="4" r="A23" t="s">
        <v>466</v>
      </c>
    </row>
    <row spans="1:4" r="24">
      <c s="3" r="A24" t="s">
        <v>548</v>
      </c>
    </row>
    <row spans="1:4" r="25">
      <c s="4" r="A25" t="s">
        <v>556</v>
      </c>
      <c s="5" r="B25" t="n">
        <v>127896</v>
      </c>
      <c s="5" r="C25" t="n">
        <v>106739</v>
      </c>
    </row>
    <row spans="1:4" r="26">
      <c s="4" r="A26" t="s">
        <v>69</v>
      </c>
      <c s="5" r="B26" t="n">
        <v>132481</v>
      </c>
      <c s="5" r="C26" t="n">
        <v>132866</v>
      </c>
    </row>
    <row spans="1:4" r="27">
      <c s="4" r="A27" t="s">
        <v>557</v>
      </c>
      <c s="5" r="B27" t="n">
        <v>58695</v>
      </c>
      <c s="5" r="C27" t="n">
        <v>44879</v>
      </c>
      <c s="7" r="D27" t="n">
        <v>44879</v>
      </c>
    </row>
    <row spans="1:4" r="28">
      <c s="4" r="A28" t="s">
        <v>558</v>
      </c>
      <c s="5" r="B28" t="n">
        <v>0</v>
      </c>
      <c s="5" r="C28" t="n">
        <v>0</v>
      </c>
    </row>
    <row spans="1:4" r="29">
      <c s="4" r="A29" t="s">
        <v>559</v>
      </c>
      <c s="7" r="B29" t="n">
        <v>2421</v>
      </c>
      <c s="7" r="C29" t="n">
        <v>9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0</v>
      </c>
      <c s="2" r="B1" t="s">
        <v>25</v>
      </c>
      <c s="2" r="D1" t="s">
        <v>1</v>
      </c>
    </row>
    <row spans="1:5" r="2">
      <c s="2" r="B2" t="s">
        <v>2</v>
      </c>
      <c s="2" r="C2" t="s">
        <v>26</v>
      </c>
      <c s="2" r="D2" t="s">
        <v>2</v>
      </c>
      <c s="2" r="E2" t="s">
        <v>26</v>
      </c>
    </row>
    <row spans="1:5" r="3">
      <c s="4" r="A3" t="s">
        <v>561</v>
      </c>
    </row>
    <row spans="1:5" r="4">
      <c s="3" r="A4" t="s">
        <v>562</v>
      </c>
    </row>
    <row spans="1:5" r="5">
      <c s="4" r="A5" t="s">
        <v>563</v>
      </c>
      <c s="4" r="B5" t="s">
        <v>564</v>
      </c>
      <c s="4" r="C5" t="s">
        <v>565</v>
      </c>
      <c s="4" r="D5" t="s">
        <v>564</v>
      </c>
      <c s="4" r="E5" t="s">
        <v>566</v>
      </c>
    </row>
    <row spans="1:5" r="6">
      <c s="4" r="A6" t="s">
        <v>567</v>
      </c>
    </row>
    <row spans="1:5" r="7">
      <c s="3" r="A7" t="s">
        <v>562</v>
      </c>
    </row>
    <row spans="1:5" r="8">
      <c s="4" r="A8" t="s">
        <v>563</v>
      </c>
      <c s="4" r="B8" t="s">
        <v>566</v>
      </c>
      <c s="4" r="C8" t="s">
        <v>568</v>
      </c>
      <c s="4" r="D8" t="s">
        <v>566</v>
      </c>
      <c s="4" r="E8" t="s">
        <v>568</v>
      </c>
    </row>
    <row spans="1:5" r="9">
      <c s="4" r="A9" t="s">
        <v>569</v>
      </c>
    </row>
    <row spans="1:5" r="10">
      <c s="3" r="A10" t="s">
        <v>562</v>
      </c>
    </row>
    <row spans="1:5" r="11">
      <c s="4" r="A11" t="s">
        <v>563</v>
      </c>
      <c s="4" r="B11" t="s">
        <v>570</v>
      </c>
      <c s="4" r="C11" t="s">
        <v>571</v>
      </c>
      <c s="4" r="D11" t="s">
        <v>570</v>
      </c>
      <c s="4" r="E11" t="s">
        <v>571</v>
      </c>
    </row>
    <row spans="1:5" r="12">
      <c s="4" r="A12" t="s">
        <v>572</v>
      </c>
    </row>
    <row spans="1:5" r="13">
      <c s="3" r="A13" t="s">
        <v>562</v>
      </c>
    </row>
    <row spans="1:5" r="14">
      <c s="4" r="A14" t="s">
        <v>563</v>
      </c>
      <c s="4" r="B14" t="s">
        <v>573</v>
      </c>
      <c s="4" r="C14" t="s">
        <v>574</v>
      </c>
      <c s="4" r="D14" t="s">
        <v>575</v>
      </c>
      <c s="4" r="E14" t="s">
        <v>576</v>
      </c>
    </row>
    <row spans="1:5" r="15">
      <c s="4" r="A15" t="s">
        <v>577</v>
      </c>
    </row>
    <row spans="1:5" r="16">
      <c s="3" r="A16" t="s">
        <v>562</v>
      </c>
    </row>
    <row spans="1:5" r="17">
      <c s="4" r="A17" t="s">
        <v>563</v>
      </c>
      <c s="4" r="B17" t="s">
        <v>571</v>
      </c>
      <c s="4" r="C17" t="s">
        <v>578</v>
      </c>
      <c s="4" r="D17" t="s">
        <v>565</v>
      </c>
      <c s="4" r="E17" t="s">
        <v>565</v>
      </c>
    </row>
    <row spans="1:5" r="18">
      <c s="4" r="A18" t="s">
        <v>579</v>
      </c>
    </row>
    <row spans="1:5" r="19">
      <c s="3" r="A19" t="s">
        <v>562</v>
      </c>
    </row>
    <row spans="1:5" r="20">
      <c s="4" r="A20" t="s">
        <v>563</v>
      </c>
      <c s="4" r="B20" t="s">
        <v>580</v>
      </c>
      <c s="4" r="C20" t="s">
        <v>571</v>
      </c>
      <c s="4" r="D20" t="s">
        <v>568</v>
      </c>
      <c s="4" r="E20" t="s">
        <v>564</v>
      </c>
    </row>
    <row spans="1:5" r="21">
      <c s="4" r="A21" t="s">
        <v>581</v>
      </c>
    </row>
    <row spans="1:5" r="22">
      <c s="3" r="A22" t="s">
        <v>562</v>
      </c>
    </row>
    <row spans="1:5" r="23">
      <c s="4" r="A23" t="s">
        <v>563</v>
      </c>
      <c s="4" r="B23" t="s">
        <v>582</v>
      </c>
      <c s="4" r="C23" t="s">
        <v>583</v>
      </c>
      <c s="4" r="D23" t="s">
        <v>584</v>
      </c>
      <c s="4" r="E23" t="s">
        <v>585</v>
      </c>
    </row>
    <row spans="1:5" r="24">
      <c s="4" r="A24" t="s">
        <v>586</v>
      </c>
    </row>
    <row spans="1:5" r="25">
      <c s="3" r="A25" t="s">
        <v>562</v>
      </c>
    </row>
    <row spans="1:5" r="26">
      <c s="4" r="A26" t="s">
        <v>563</v>
      </c>
      <c s="4" r="B26" t="s">
        <v>585</v>
      </c>
      <c s="4" r="C26" t="s">
        <v>587</v>
      </c>
      <c s="4" r="D26" t="s">
        <v>588</v>
      </c>
      <c s="4" r="E26" t="s">
        <v>585</v>
      </c>
    </row>
    <row spans="1:5" r="27">
      <c s="4" r="A27" t="s">
        <v>589</v>
      </c>
    </row>
    <row spans="1:5" r="28">
      <c s="3" r="A28" t="s">
        <v>562</v>
      </c>
    </row>
    <row spans="1:5" r="29">
      <c s="4" r="A29" t="s">
        <v>563</v>
      </c>
      <c s="4" r="B29" t="s">
        <v>590</v>
      </c>
      <c s="4" r="C29" t="s">
        <v>564</v>
      </c>
      <c s="4" r="D29" t="s">
        <v>591</v>
      </c>
      <c s="4" r="E29" t="s">
        <v>5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26</v>
      </c>
    </row>
    <row spans="1:3" r="3">
      <c s="3" r="A3" t="s">
        <v>107</v>
      </c>
    </row>
    <row spans="1:3" r="4">
      <c s="4" r="A4" t="s">
        <v>44</v>
      </c>
      <c s="7" r="B4" t="n">
        <v>-4086</v>
      </c>
      <c s="7" r="C4" t="n">
        <v>-1417</v>
      </c>
    </row>
    <row spans="1:3" r="5">
      <c s="3" r="A5" t="s">
        <v>108</v>
      </c>
    </row>
    <row spans="1:3" r="6">
      <c s="4" r="A6" t="s">
        <v>109</v>
      </c>
      <c s="5" r="B6" t="n">
        <v>18670</v>
      </c>
      <c s="5" r="C6" t="n">
        <v>13066</v>
      </c>
    </row>
    <row spans="1:3" r="7">
      <c s="4" r="A7" t="s">
        <v>110</v>
      </c>
      <c s="5" r="B7" t="n">
        <v>1499</v>
      </c>
      <c s="5" r="C7" t="n">
        <v>1276</v>
      </c>
    </row>
    <row spans="1:3" r="8">
      <c s="4" r="A8" t="s">
        <v>111</v>
      </c>
      <c s="5" r="B8" t="n">
        <v>4628</v>
      </c>
      <c s="5" r="C8" t="n">
        <v>4280</v>
      </c>
    </row>
    <row spans="1:3" r="9">
      <c s="4" r="A9" t="s">
        <v>61</v>
      </c>
      <c s="5" r="B9" t="n">
        <v>-1112</v>
      </c>
      <c s="5" r="C9" t="n">
        <v>-2487</v>
      </c>
    </row>
    <row spans="1:3" r="10">
      <c s="4" r="A10" t="s">
        <v>112</v>
      </c>
      <c s="5" r="B10" t="n">
        <v>101</v>
      </c>
      <c s="5" r="C10" t="n">
        <v>124</v>
      </c>
    </row>
    <row spans="1:3" r="11">
      <c s="4" r="A11" t="s">
        <v>37</v>
      </c>
      <c s="5" r="B11" t="n">
        <v>3155</v>
      </c>
      <c s="5" r="C11" t="n">
        <v>4950</v>
      </c>
    </row>
    <row spans="1:3" r="12">
      <c s="4" r="A12" t="s">
        <v>113</v>
      </c>
      <c s="5" r="B12" t="n">
        <v>508</v>
      </c>
      <c s="5" r="C12" t="n">
        <v>64</v>
      </c>
    </row>
    <row spans="1:3" r="13">
      <c s="4" r="A13" t="s">
        <v>114</v>
      </c>
      <c s="5" r="B13" t="n">
        <v>4816</v>
      </c>
      <c s="5" r="C13" t="n">
        <v>2975</v>
      </c>
    </row>
    <row spans="1:3" r="14">
      <c s="4" r="A14" t="s">
        <v>115</v>
      </c>
      <c s="5" r="B14" t="n">
        <v>0</v>
      </c>
      <c s="5" r="C14" t="n">
        <v>-1285</v>
      </c>
    </row>
    <row spans="1:3" r="15">
      <c s="4" r="A15" t="s">
        <v>116</v>
      </c>
      <c s="5" r="B15" t="n">
        <v>0</v>
      </c>
      <c s="5" r="C15" t="n">
        <v>-1456</v>
      </c>
    </row>
    <row spans="1:3" r="16">
      <c s="3" r="A16" t="s">
        <v>117</v>
      </c>
    </row>
    <row spans="1:3" r="17">
      <c s="4" r="A17" t="s">
        <v>118</v>
      </c>
      <c s="5" r="B17" t="n">
        <v>12442</v>
      </c>
      <c s="5" r="C17" t="n">
        <v>3054</v>
      </c>
    </row>
    <row spans="1:3" r="18">
      <c s="4" r="A18" t="s">
        <v>58</v>
      </c>
      <c s="5" r="B18" t="n">
        <v>299</v>
      </c>
      <c s="5" r="C18" t="n">
        <v>2536</v>
      </c>
    </row>
    <row spans="1:3" r="19">
      <c s="4" r="A19" t="s">
        <v>59</v>
      </c>
      <c s="5" r="B19" t="n">
        <v>-5491</v>
      </c>
      <c s="5" r="C19" t="n">
        <v>-14107</v>
      </c>
    </row>
    <row spans="1:3" r="20">
      <c s="4" r="A20" t="s">
        <v>119</v>
      </c>
      <c s="5" r="B20" t="n">
        <v>-4331</v>
      </c>
      <c s="5" r="C20" t="n">
        <v>-3043</v>
      </c>
    </row>
    <row spans="1:3" r="21">
      <c s="4" r="A21" t="s">
        <v>71</v>
      </c>
      <c s="5" r="B21" t="n">
        <v>9694</v>
      </c>
      <c s="5" r="C21" t="n">
        <v>150</v>
      </c>
    </row>
    <row spans="1:3" r="22">
      <c s="4" r="A22" t="s">
        <v>120</v>
      </c>
      <c s="5" r="B22" t="n">
        <v>2052</v>
      </c>
      <c s="5" r="C22" t="n">
        <v>-7179</v>
      </c>
    </row>
    <row spans="1:3" r="23">
      <c s="4" r="A23" t="s">
        <v>72</v>
      </c>
      <c s="5" r="B23" t="n">
        <v>-2416</v>
      </c>
      <c s="5" r="C23" t="n">
        <v>2465</v>
      </c>
    </row>
    <row spans="1:3" r="24">
      <c s="4" r="A24" t="s">
        <v>82</v>
      </c>
      <c s="5" r="B24" t="n">
        <v>-375</v>
      </c>
      <c s="5" r="C24" t="n">
        <v>-261</v>
      </c>
    </row>
    <row spans="1:3" r="25">
      <c s="4" r="A25" t="s">
        <v>83</v>
      </c>
      <c s="5" r="B25" t="n">
        <v>-1558</v>
      </c>
      <c s="5" r="C25" t="n">
        <v>209</v>
      </c>
    </row>
    <row spans="1:3" r="26">
      <c s="4" r="A26" t="s">
        <v>121</v>
      </c>
      <c s="5" r="B26" t="n">
        <v>38495</v>
      </c>
      <c s="5" r="C26" t="n">
        <v>3914</v>
      </c>
    </row>
    <row spans="1:3" r="27">
      <c s="3" r="A27" t="s">
        <v>122</v>
      </c>
    </row>
    <row spans="1:3" r="28">
      <c s="4" r="A28" t="s">
        <v>123</v>
      </c>
      <c s="5" r="B28" t="n">
        <v>-145656</v>
      </c>
      <c s="5" r="C28" t="n">
        <v>-145803</v>
      </c>
    </row>
    <row spans="1:3" r="29">
      <c s="4" r="A29" t="s">
        <v>124</v>
      </c>
      <c s="5" r="B29" t="n">
        <v>-13659</v>
      </c>
      <c s="5" r="C29" t="n">
        <v>-12013</v>
      </c>
    </row>
    <row spans="1:3" r="30">
      <c s="4" r="A30" t="s">
        <v>125</v>
      </c>
      <c s="5" r="B30" t="n">
        <v>-54</v>
      </c>
      <c s="5" r="C30" t="n">
        <v>-292</v>
      </c>
    </row>
    <row spans="1:3" r="31">
      <c s="4" r="A31" t="s">
        <v>126</v>
      </c>
      <c s="5" r="B31" t="n">
        <v>31</v>
      </c>
      <c s="5" r="C31" t="n">
        <v>80</v>
      </c>
    </row>
    <row spans="1:3" r="32">
      <c s="4" r="A32" t="s">
        <v>127</v>
      </c>
      <c s="5" r="B32" t="n">
        <v>-159338</v>
      </c>
      <c s="5" r="C32" t="n">
        <v>-158028</v>
      </c>
    </row>
    <row spans="1:3" r="33">
      <c s="3" r="A33" t="s">
        <v>128</v>
      </c>
    </row>
    <row spans="1:3" r="34">
      <c s="4" r="A34" t="s">
        <v>129</v>
      </c>
      <c s="5" r="B34" t="n">
        <v>237000</v>
      </c>
      <c s="5" r="C34" t="n">
        <v>0</v>
      </c>
    </row>
    <row spans="1:3" r="35">
      <c s="4" r="A35" t="s">
        <v>130</v>
      </c>
      <c s="5" r="B35" t="n">
        <v>-76799</v>
      </c>
      <c s="5" r="C35" t="n">
        <v>-5027</v>
      </c>
    </row>
    <row spans="1:3" r="36">
      <c s="4" r="A36" t="s">
        <v>131</v>
      </c>
      <c s="5" r="B36" t="n">
        <v>-8274</v>
      </c>
      <c s="5" r="C36" t="n">
        <v>-232</v>
      </c>
    </row>
    <row spans="1:3" r="37">
      <c s="4" r="A37" t="s">
        <v>132</v>
      </c>
      <c s="5" r="B37" t="n">
        <v>1089</v>
      </c>
      <c s="5" r="C37" t="n">
        <v>-959</v>
      </c>
    </row>
    <row spans="1:3" r="38">
      <c s="4" r="A38" t="s">
        <v>133</v>
      </c>
      <c s="5" r="B38" t="n">
        <v>2818</v>
      </c>
      <c s="5" r="C38" t="n">
        <v>2135</v>
      </c>
    </row>
    <row spans="1:3" r="39">
      <c s="4" r="A39" t="s">
        <v>134</v>
      </c>
      <c s="5" r="B39" t="n">
        <v>-779</v>
      </c>
      <c s="5" r="C39" t="n">
        <v>-541</v>
      </c>
    </row>
    <row spans="1:3" r="40">
      <c s="4" r="A40" t="s">
        <v>116</v>
      </c>
      <c s="5" r="B40" t="n">
        <v>0</v>
      </c>
      <c s="5" r="C40" t="n">
        <v>1456</v>
      </c>
    </row>
    <row spans="1:3" r="41">
      <c s="4" r="A41" t="s">
        <v>135</v>
      </c>
      <c s="5" r="B41" t="n">
        <v>155055</v>
      </c>
      <c s="5" r="C41" t="n">
        <v>-3168</v>
      </c>
    </row>
    <row spans="1:3" r="42">
      <c s="4" r="A42" t="s">
        <v>136</v>
      </c>
      <c s="5" r="B42" t="n">
        <v>-1745</v>
      </c>
      <c s="5" r="C42" t="n">
        <v>-230</v>
      </c>
    </row>
    <row spans="1:3" r="43">
      <c s="4" r="A43" t="s">
        <v>137</v>
      </c>
      <c s="5" r="B43" t="n">
        <v>32467</v>
      </c>
      <c s="5" r="C43" t="n">
        <v>-157512</v>
      </c>
    </row>
    <row spans="1:3" r="44">
      <c s="4" r="A44" t="s">
        <v>138</v>
      </c>
      <c s="5" r="B44" t="n">
        <v>46995</v>
      </c>
      <c s="5" r="C44" t="n">
        <v>175928</v>
      </c>
    </row>
    <row spans="1:3" r="45">
      <c s="4" r="A45" t="s">
        <v>139</v>
      </c>
      <c s="5" r="B45" t="n">
        <v>79462</v>
      </c>
      <c s="5" r="C45" t="n">
        <v>18416</v>
      </c>
    </row>
    <row spans="1:3" r="46">
      <c s="3" r="A46" t="s">
        <v>140</v>
      </c>
    </row>
    <row spans="1:3" r="47">
      <c s="4" r="A47" t="s">
        <v>141</v>
      </c>
      <c s="7" r="B47" t="n">
        <v>-43745</v>
      </c>
      <c s="7" r="C4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2</v>
      </c>
      <c s="2" r="B1" t="s">
        <v>25</v>
      </c>
      <c s="2" r="D1" t="s">
        <v>1</v>
      </c>
    </row>
    <row spans="1:5" r="2">
      <c s="2" r="B2" t="s">
        <v>2</v>
      </c>
      <c s="2" r="C2" t="s">
        <v>26</v>
      </c>
      <c s="2" r="D2" t="s">
        <v>2</v>
      </c>
      <c s="2" r="E2" t="s">
        <v>26</v>
      </c>
    </row>
    <row spans="1:5" r="3">
      <c s="3" r="A3" t="s">
        <v>593</v>
      </c>
    </row>
    <row spans="1:5" r="4">
      <c s="4" r="A4" t="s">
        <v>594</v>
      </c>
      <c s="4" r="B4" t="s">
        <v>595</v>
      </c>
      <c s="4" r="C4" t="s">
        <v>595</v>
      </c>
      <c s="4" r="D4" t="s">
        <v>595</v>
      </c>
      <c s="4" r="E4" t="s">
        <v>595</v>
      </c>
    </row>
    <row spans="1:5" r="5">
      <c s="4" r="A5" t="s">
        <v>596</v>
      </c>
    </row>
    <row spans="1:5" r="6">
      <c s="3" r="A6" t="s">
        <v>593</v>
      </c>
    </row>
    <row spans="1:5" r="7">
      <c s="4" r="A7" t="s">
        <v>594</v>
      </c>
      <c s="4" r="B7" t="s">
        <v>597</v>
      </c>
      <c s="4" r="C7" t="s">
        <v>598</v>
      </c>
      <c s="4" r="D7" t="s">
        <v>599</v>
      </c>
      <c s="4" r="E7" t="s">
        <v>600</v>
      </c>
    </row>
    <row spans="1:5" r="8">
      <c s="4" r="A8" t="s">
        <v>601</v>
      </c>
    </row>
    <row spans="1:5" r="9">
      <c s="3" r="A9" t="s">
        <v>593</v>
      </c>
    </row>
    <row spans="1:5" r="10">
      <c s="4" r="A10" t="s">
        <v>594</v>
      </c>
      <c s="4" r="B10" t="s">
        <v>602</v>
      </c>
      <c s="4" r="C10" t="s">
        <v>576</v>
      </c>
      <c s="4" r="D10" t="s">
        <v>576</v>
      </c>
      <c s="4" r="E10" t="s">
        <v>603</v>
      </c>
    </row>
    <row spans="1:5" r="11">
      <c s="4" r="A11" t="s">
        <v>604</v>
      </c>
    </row>
    <row spans="1:5" r="12">
      <c s="3" r="A12" t="s">
        <v>593</v>
      </c>
    </row>
    <row spans="1:5" r="13">
      <c s="4" r="A13" t="s">
        <v>594</v>
      </c>
      <c s="4" r="B13" t="s">
        <v>571</v>
      </c>
      <c s="4" r="C13" t="s">
        <v>564</v>
      </c>
      <c s="4" r="D13" t="s">
        <v>580</v>
      </c>
      <c s="4" r="E13" t="s">
        <v>566</v>
      </c>
    </row>
    <row spans="1:5" r="14">
      <c s="4" r="A14" t="s">
        <v>452</v>
      </c>
    </row>
    <row spans="1:5" r="15">
      <c s="3" r="A15" t="s">
        <v>593</v>
      </c>
    </row>
    <row spans="1:5" r="16">
      <c s="4" r="A16" t="s">
        <v>594</v>
      </c>
      <c s="4" r="B16" t="s">
        <v>591</v>
      </c>
      <c s="4" r="C16" t="s">
        <v>413</v>
      </c>
      <c s="4" r="D16" t="s">
        <v>590</v>
      </c>
      <c s="4" r="E16" t="s">
        <v>57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5</v>
      </c>
      <c s="2" r="B1" t="s">
        <v>2</v>
      </c>
      <c s="2" r="C1" t="s">
        <v>53</v>
      </c>
      <c s="2" r="D1" t="s">
        <v>26</v>
      </c>
    </row>
    <row spans="1:4" r="2">
      <c s="3" r="A2" t="s">
        <v>593</v>
      </c>
    </row>
    <row spans="1:4" r="3">
      <c s="4" r="A3" t="s">
        <v>606</v>
      </c>
      <c s="7" r="B3" t="n">
        <v>213686</v>
      </c>
      <c s="7" r="C3" t="n">
        <v>165475</v>
      </c>
      <c s="7" r="D3" t="n">
        <v>263428</v>
      </c>
    </row>
    <row spans="1:4" r="4">
      <c s="4" r="A4" t="s">
        <v>596</v>
      </c>
    </row>
    <row spans="1:4" r="5">
      <c s="3" r="A5" t="s">
        <v>593</v>
      </c>
    </row>
    <row spans="1:4" r="6">
      <c s="4" r="A6" t="s">
        <v>606</v>
      </c>
      <c s="5" r="B6" t="n">
        <v>153584</v>
      </c>
      <c s="5" r="C6" t="n">
        <v>144490</v>
      </c>
    </row>
    <row spans="1:4" r="7">
      <c s="4" r="A7" t="s">
        <v>604</v>
      </c>
    </row>
    <row spans="1:4" r="8">
      <c s="3" r="A8" t="s">
        <v>593</v>
      </c>
    </row>
    <row spans="1:4" r="9">
      <c s="4" r="A9" t="s">
        <v>606</v>
      </c>
      <c s="5" r="B9" t="n">
        <v>14161</v>
      </c>
      <c s="5" r="C9" t="n">
        <v>14986</v>
      </c>
    </row>
    <row spans="1:4" r="10">
      <c s="4" r="A10" t="s">
        <v>601</v>
      </c>
    </row>
    <row spans="1:4" r="11">
      <c s="3" r="A11" t="s">
        <v>593</v>
      </c>
    </row>
    <row spans="1:4" r="12">
      <c s="4" r="A12" t="s">
        <v>606</v>
      </c>
      <c s="7" r="B12" t="n">
        <v>45941</v>
      </c>
      <c s="7" r="C12" t="n">
        <v>59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7</v>
      </c>
      <c s="2" r="B1" t="s">
        <v>25</v>
      </c>
      <c s="2" r="D1" t="s">
        <v>1</v>
      </c>
    </row>
    <row spans="1:5" r="2">
      <c s="2" r="B2" t="s">
        <v>2</v>
      </c>
      <c s="2" r="C2" t="s">
        <v>26</v>
      </c>
      <c s="2" r="D2" t="s">
        <v>2</v>
      </c>
      <c s="2" r="E2" t="s">
        <v>26</v>
      </c>
    </row>
    <row spans="1:5" r="3">
      <c s="4" r="A3" t="s">
        <v>608</v>
      </c>
    </row>
    <row spans="1:5" r="4">
      <c s="4" r="A4" t="s">
        <v>609</v>
      </c>
      <c s="4" r="B4" t="s">
        <v>588</v>
      </c>
      <c s="4" r="C4" t="s">
        <v>582</v>
      </c>
      <c s="4" r="D4" t="s">
        <v>588</v>
      </c>
      <c s="4" r="E4" t="s">
        <v>6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r="A1" t="s">
        <v>611</v>
      </c>
      <c s="2" r="B1" t="s">
        <v>612</v>
      </c>
    </row>
    <row spans="1:2" r="2">
      <c s="2" r="B2" t="s">
        <v>613</v>
      </c>
    </row>
    <row spans="1:2" r="3">
      <c s="3" r="A3" t="s">
        <v>614</v>
      </c>
    </row>
    <row spans="1:2" r="4">
      <c s="4" r="A4" t="s">
        <v>615</v>
      </c>
      <c s="7" r="B4" t="n">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16</v>
      </c>
      <c s="2" r="B1" t="s">
        <v>1</v>
      </c>
    </row>
    <row spans="1:2" r="2">
      <c s="2" r="B2" t="s">
        <v>356</v>
      </c>
    </row>
    <row spans="1:2" r="3">
      <c s="3" r="A3" t="s">
        <v>617</v>
      </c>
    </row>
    <row spans="1:2" r="4">
      <c s="4" r="A4" t="s">
        <v>618</v>
      </c>
      <c s="7" r="B4" t="n">
        <v>7306</v>
      </c>
    </row>
    <row spans="1:2" r="5">
      <c s="4" r="A5" t="s">
        <v>619</v>
      </c>
      <c s="4" r="B5" t="s">
        <v>620</v>
      </c>
    </row>
    <row spans="1:2" r="6">
      <c s="4" r="A6" t="s">
        <v>621</v>
      </c>
      <c s="4" r="B6" t="s">
        <v>622</v>
      </c>
    </row>
    <row spans="1:2" r="7">
      <c s="4" r="A7" t="s">
        <v>623</v>
      </c>
      <c s="4" r="B7" t="s">
        <v>624</v>
      </c>
    </row>
    <row spans="1:2" r="8">
      <c s="4" r="A8" t="s">
        <v>625</v>
      </c>
      <c s="4" r="B8" t="s">
        <v>6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spans="1:2" r="1">
      <c s="1" r="A1" t="s">
        <v>627</v>
      </c>
      <c s="2" r="B1" t="s">
        <v>356</v>
      </c>
    </row>
    <row spans="1:2" r="2">
      <c s="4" r="A2" t="s">
        <v>628</v>
      </c>
    </row>
    <row spans="1:2" r="3">
      <c s="4" r="A3" t="s">
        <v>629</v>
      </c>
      <c s="7" r="B3" t="n">
        <v>39</v>
      </c>
    </row>
    <row spans="1:2" r="4">
      <c s="4" r="A4" t="s">
        <v>630</v>
      </c>
      <c s="4" r="B4" t="s">
        <v>631</v>
      </c>
    </row>
    <row spans="1:2" r="5">
      <c s="4" r="A5" t="s">
        <v>365</v>
      </c>
    </row>
    <row spans="1:2" r="6">
      <c s="4" r="A6" t="s">
        <v>632</v>
      </c>
      <c s="7" r="B6" t="n">
        <v>184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633</v>
      </c>
      <c s="2" r="B1" t="s">
        <v>1</v>
      </c>
    </row>
    <row spans="1:2" r="2">
      <c s="2" r="B2" t="s">
        <v>356</v>
      </c>
    </row>
    <row spans="1:2" r="3">
      <c s="3" r="A3" t="s">
        <v>634</v>
      </c>
    </row>
    <row spans="1:2" r="4">
      <c s="4" r="A4" t="s">
        <v>635</v>
      </c>
      <c s="7" r="B4" t="n">
        <v>-14434</v>
      </c>
    </row>
    <row spans="1:2" r="5">
      <c s="4" r="A5" t="s">
        <v>636</v>
      </c>
      <c s="5" r="B5" t="n">
        <v>348</v>
      </c>
    </row>
    <row spans="1:2" r="6">
      <c s="4" r="A6" t="s">
        <v>637</v>
      </c>
      <c s="5" r="B6" t="n">
        <v>-14086</v>
      </c>
    </row>
    <row spans="1:2" r="7">
      <c s="4" r="A7" t="s">
        <v>638</v>
      </c>
    </row>
    <row spans="1:2" r="8">
      <c s="3" r="A8" t="s">
        <v>634</v>
      </c>
    </row>
    <row spans="1:2" r="9">
      <c s="4" r="A9" t="s">
        <v>635</v>
      </c>
      <c s="5" r="B9" t="n">
        <v>-6374</v>
      </c>
    </row>
    <row spans="1:2" r="10">
      <c s="4" r="A10" t="s">
        <v>636</v>
      </c>
      <c s="5" r="B10" t="n">
        <v>432</v>
      </c>
    </row>
    <row spans="1:2" r="11">
      <c s="4" r="A11" t="s">
        <v>637</v>
      </c>
      <c s="5" r="B11" t="n">
        <v>-5942</v>
      </c>
    </row>
    <row spans="1:2" r="12">
      <c s="4" r="A12" t="s">
        <v>639</v>
      </c>
    </row>
    <row spans="1:2" r="13">
      <c s="3" r="A13" t="s">
        <v>634</v>
      </c>
    </row>
    <row spans="1:2" r="14">
      <c s="4" r="A14" t="s">
        <v>635</v>
      </c>
      <c s="5" r="B14" t="n">
        <v>-8060</v>
      </c>
    </row>
    <row spans="1:2" r="15">
      <c s="4" r="A15" t="s">
        <v>636</v>
      </c>
      <c s="5" r="B15" t="n">
        <v>-84</v>
      </c>
    </row>
    <row spans="1:2" r="16">
      <c s="4" r="A16" t="s">
        <v>637</v>
      </c>
      <c s="7" r="B16" t="n">
        <v>-81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40</v>
      </c>
      <c s="2" r="C1" t="s">
        <v>25</v>
      </c>
      <c s="2" r="E1" t="s">
        <v>1</v>
      </c>
    </row>
    <row spans="1:6" r="2">
      <c s="2" r="C2" t="s">
        <v>2</v>
      </c>
      <c s="2" r="D2" t="s">
        <v>26</v>
      </c>
      <c s="2" r="E2" t="s">
        <v>2</v>
      </c>
      <c s="2" r="F2" t="s">
        <v>26</v>
      </c>
    </row>
    <row spans="1:6" r="3">
      <c s="4" r="A3" t="s">
        <v>641</v>
      </c>
      <c s="4" r="B3" t="s">
        <v>28</v>
      </c>
      <c s="7" r="C3" t="n">
        <v>190</v>
      </c>
      <c s="7" r="D3" t="n">
        <v>148</v>
      </c>
      <c s="7" r="E3" t="n">
        <v>664</v>
      </c>
      <c s="7" r="F3" t="n">
        <v>460</v>
      </c>
    </row>
    <row spans="1:6" r="4">
      <c s="4" r="A4" t="s">
        <v>642</v>
      </c>
      <c s="5" r="C4" t="n">
        <v>-66</v>
      </c>
      <c s="5" r="D4" t="n">
        <v>-53</v>
      </c>
      <c s="5" r="E4" t="n">
        <v>-232</v>
      </c>
      <c s="5" r="F4" t="n">
        <v>-162</v>
      </c>
    </row>
    <row spans="1:6" r="5">
      <c s="4" r="A5" t="s">
        <v>643</v>
      </c>
      <c s="7" r="C5" t="n">
        <v>124</v>
      </c>
      <c s="7" r="D5" t="n">
        <v>95</v>
      </c>
      <c s="7" r="E5" t="n">
        <v>432</v>
      </c>
      <c s="7" r="F5" t="n">
        <v>298</v>
      </c>
    </row>
    <row spans="1:6" r="6">
      <c r="A6" t="n"/>
    </row>
    <row spans="1:6" r="7">
      <c s="4" r="A7" t="s">
        <v>28</v>
      </c>
      <c s="4" r="B7" t="s">
        <v>644</v>
      </c>
    </row>
  </sheetData>
  <mergeCells count="5">
    <mergeCell ref="A1:B2"/>
    <mergeCell ref="C1:D1"/>
    <mergeCell ref="E1:F1"/>
    <mergeCell ref="A6:E6"/>
    <mergeCell ref="B7:E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spans="1:6" r="1">
      <c s="1" r="A1" t="s">
        <v>645</v>
      </c>
      <c s="2" r="B1" t="s">
        <v>25</v>
      </c>
      <c s="2" r="E1" t="s">
        <v>1</v>
      </c>
    </row>
    <row spans="1:6" r="2">
      <c s="2" r="B2" t="s">
        <v>2</v>
      </c>
      <c s="2" r="C2" t="s">
        <v>26</v>
      </c>
      <c s="2" r="D2" t="s">
        <v>379</v>
      </c>
      <c s="2" r="E2" t="s">
        <v>2</v>
      </c>
      <c s="2" r="F2" t="s">
        <v>26</v>
      </c>
    </row>
    <row spans="1:6" r="3">
      <c s="3" r="A3" t="s">
        <v>646</v>
      </c>
    </row>
    <row spans="1:6" r="4">
      <c s="4" r="A4" t="s">
        <v>647</v>
      </c>
      <c s="7" r="B4" t="n">
        <v>0</v>
      </c>
      <c s="7" r="C4" t="n">
        <v>0</v>
      </c>
      <c s="7" r="D4" t="n">
        <v>1285</v>
      </c>
      <c s="7" r="E4" t="n">
        <v>0</v>
      </c>
      <c s="7" r="F4" t="n">
        <v>1285</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Operations and Signi</vt:lpstr>
      <vt:lpstr>Earnings Per Share</vt:lpstr>
      <vt:lpstr>Business Acquisitions</vt:lpstr>
      <vt:lpstr>Inventory</vt:lpstr>
      <vt:lpstr>Debt</vt:lpstr>
      <vt:lpstr>Restructuring and Impairment</vt:lpstr>
      <vt:lpstr>Goodwill and Intangible Assets</vt:lpstr>
      <vt:lpstr>Share-Based Compensation</vt:lpstr>
      <vt:lpstr>Operating Segment Data</vt:lpstr>
      <vt:lpstr>Financial Information by Custom</vt:lpstr>
      <vt:lpstr>Legal Proceedings and Other</vt:lpstr>
      <vt:lpstr>Fair Value</vt:lpstr>
      <vt:lpstr>Accumulated Other Comprehensive</vt:lpstr>
      <vt:lpstr>Employee Benefit Plans</vt:lpstr>
      <vt:lpstr>Summary of Operations and Sig21</vt:lpstr>
      <vt:lpstr>Earnings Per Share (Tables)</vt:lpstr>
      <vt:lpstr>Business Acquisitions (Tables)</vt:lpstr>
      <vt:lpstr>Inventory (Tables)</vt:lpstr>
      <vt:lpstr>Debt (Tables)</vt:lpstr>
      <vt:lpstr>Restructuring and Impairment (T</vt:lpstr>
      <vt:lpstr>Goodwill and Intangible Assets </vt:lpstr>
      <vt:lpstr>Share-Based Compensation (Table</vt:lpstr>
      <vt:lpstr>Operating Segment Data (Tables)</vt:lpstr>
      <vt:lpstr>Financial Information by Cust30</vt:lpstr>
      <vt:lpstr>Fair Value (Tables)</vt:lpstr>
      <vt:lpstr>Accumulated Other Comprehensi32</vt:lpstr>
      <vt:lpstr>Summary of Operations and Sig33</vt:lpstr>
      <vt:lpstr>Earnings Per Share (Details)</vt:lpstr>
      <vt:lpstr>Earnings Per Share (Narrative) </vt:lpstr>
      <vt:lpstr>Business Acquisitions (Summariz</vt:lpstr>
      <vt:lpstr>Business Acquisitions (Unaudite</vt:lpstr>
      <vt:lpstr>Business Acquisitions (pro form</vt:lpstr>
      <vt:lpstr>Business Acquisitions (Narrativ</vt:lpstr>
      <vt:lpstr>Inventory (Details)</vt:lpstr>
      <vt:lpstr>Debt (Schedule of Long-Term Deb</vt:lpstr>
      <vt:lpstr>Debt (Schedule of Aggregate Mat</vt:lpstr>
      <vt:lpstr>Debt (Components Of The Revolvi</vt:lpstr>
      <vt:lpstr>Debt (Debt Components Of Notes)</vt:lpstr>
      <vt:lpstr>Debt (Schedule of Derivatives I</vt:lpstr>
      <vt:lpstr>Debt (Narrative) (Details)</vt:lpstr>
      <vt:lpstr>Restructuring and Impairment (S</vt:lpstr>
      <vt:lpstr>Restructuring and Impairment (N</vt:lpstr>
      <vt:lpstr>Goodwill and Intangible Asset49</vt:lpstr>
      <vt:lpstr>Goodwill and Intangible Asset50</vt:lpstr>
      <vt:lpstr>Goodwill and Intangible Asset51</vt:lpstr>
      <vt:lpstr>Goodwill and Intangible Asset52</vt:lpstr>
      <vt:lpstr>Share-Based Compensation (summa</vt:lpstr>
      <vt:lpstr>Share-Based Compensation (Sched</vt:lpstr>
      <vt:lpstr>Share-Based Compensation (sum55</vt:lpstr>
      <vt:lpstr>Share-Based Compensation (Narra</vt:lpstr>
      <vt:lpstr>Operating Segment Data (Schedul</vt:lpstr>
      <vt:lpstr>Operating Segment Data (Sched58</vt:lpstr>
      <vt:lpstr>Financial Information by Cust59</vt:lpstr>
      <vt:lpstr>Financial Information by Cust60</vt:lpstr>
      <vt:lpstr>Financial Information by Cust61</vt:lpstr>
      <vt:lpstr>Financial Information by Cust62</vt:lpstr>
      <vt:lpstr>Legal Proceedings and Other (Na</vt:lpstr>
      <vt:lpstr>Fair Value (Fair Value Of Inter</vt:lpstr>
      <vt:lpstr>Fair Value (Narrative) (Details</vt:lpstr>
      <vt:lpstr>Accumulated Other Comprehensi66</vt:lpstr>
      <vt:lpstr>Accumulated Other Comprehensi67</vt:lpstr>
      <vt:lpstr>Employee Benefit Plan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17:11Z</dcterms:created>
  <dcterms:modified xmlns:dcterms="http://purl.org/dc/terms/" xmlns:xsi="http://www.w3.org/2001/XMLSchema-instance" xsi:type="dcterms:W3CDTF">2015-11-09T15:17:11Z</dcterms:modified>
  <dc:title xmlns:dc="http://purl.org/dc/elements/1.1/">Untitled</dc:title>
  <dc:description xmlns:dc="http://purl.org/dc/elements/1.1/"/>
  <dc:subject xmlns:dc="http://purl.org/dc/elements/1.1/"/>
  <cp:keywords/>
  <cp:category/>
</cp:coreProperties>
</file>